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Receivable and the Allowa" sheetId="12" state="visible" r:id="rId12"/>
    <sheet xmlns:r="http://schemas.openxmlformats.org/officeDocument/2006/relationships" name="Regulatory Matters" sheetId="13" state="visible" r:id="rId13"/>
    <sheet xmlns:r="http://schemas.openxmlformats.org/officeDocument/2006/relationships" name="Commitments and Contingencies" sheetId="14" state="visible" r:id="rId14"/>
    <sheet xmlns:r="http://schemas.openxmlformats.org/officeDocument/2006/relationships" name="Fair Values of Financial Instru" sheetId="15" state="visible" r:id="rId15"/>
    <sheet xmlns:r="http://schemas.openxmlformats.org/officeDocument/2006/relationships" name="Change in Corporate Form" sheetId="16" state="visible" r:id="rId16"/>
    <sheet xmlns:r="http://schemas.openxmlformats.org/officeDocument/2006/relationships" name="Employee Stock Ownership Plan" sheetId="17" state="visible" r:id="rId17"/>
    <sheet xmlns:r="http://schemas.openxmlformats.org/officeDocument/2006/relationships" name="Subsequent Events" sheetId="18" state="visible" r:id="rId18"/>
    <sheet xmlns:r="http://schemas.openxmlformats.org/officeDocument/2006/relationships" name="Recent Accounting Pronounceme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Receivable and the Allo_2" sheetId="22" state="visible" r:id="rId22"/>
    <sheet xmlns:r="http://schemas.openxmlformats.org/officeDocument/2006/relationships" name="Regulatory Matters (Tables)" sheetId="23" state="visible" r:id="rId23"/>
    <sheet xmlns:r="http://schemas.openxmlformats.org/officeDocument/2006/relationships" name="Fair Values of Financial Inst_2" sheetId="24" state="visible" r:id="rId24"/>
    <sheet xmlns:r="http://schemas.openxmlformats.org/officeDocument/2006/relationships" name="Earnings Per Share (Details)" sheetId="25" state="visible" r:id="rId25"/>
    <sheet xmlns:r="http://schemas.openxmlformats.org/officeDocument/2006/relationships" name="Investment Securities - Amortiz" sheetId="26" state="visible" r:id="rId26"/>
    <sheet xmlns:r="http://schemas.openxmlformats.org/officeDocument/2006/relationships" name="Investment Securities - Contrac" sheetId="27" state="visible" r:id="rId27"/>
    <sheet xmlns:r="http://schemas.openxmlformats.org/officeDocument/2006/relationships" name="Investment Securities - Gross u" sheetId="28" state="visible" r:id="rId28"/>
    <sheet xmlns:r="http://schemas.openxmlformats.org/officeDocument/2006/relationships" name="Loans Receivable and the Allo_3" sheetId="29" state="visible" r:id="rId29"/>
    <sheet xmlns:r="http://schemas.openxmlformats.org/officeDocument/2006/relationships" name="Loans Receivable and the Allo_4" sheetId="30" state="visible" r:id="rId30"/>
    <sheet xmlns:r="http://schemas.openxmlformats.org/officeDocument/2006/relationships" name="Loans Receivable and the Allo_5" sheetId="31" state="visible" r:id="rId31"/>
    <sheet xmlns:r="http://schemas.openxmlformats.org/officeDocument/2006/relationships" name="Loans Receivable and the Allo_6" sheetId="32" state="visible" r:id="rId32"/>
    <sheet xmlns:r="http://schemas.openxmlformats.org/officeDocument/2006/relationships" name="Loans Receivable and the Allo_7" sheetId="33" state="visible" r:id="rId33"/>
    <sheet xmlns:r="http://schemas.openxmlformats.org/officeDocument/2006/relationships" name="Loans Receivable and the Allo_8" sheetId="34" state="visible" r:id="rId34"/>
    <sheet xmlns:r="http://schemas.openxmlformats.org/officeDocument/2006/relationships" name="Loans Receivable and the Allo_9" sheetId="35" state="visible" r:id="rId35"/>
    <sheet xmlns:r="http://schemas.openxmlformats.org/officeDocument/2006/relationships" name="Regulatory Matters - Capital am" sheetId="36" state="visible" r:id="rId36"/>
    <sheet xmlns:r="http://schemas.openxmlformats.org/officeDocument/2006/relationships" name="Regulatory Matters - Reconcilia" sheetId="37" state="visible" r:id="rId37"/>
    <sheet xmlns:r="http://schemas.openxmlformats.org/officeDocument/2006/relationships" name="Commitments and Contingencies (" sheetId="38" state="visible" r:id="rId38"/>
    <sheet xmlns:r="http://schemas.openxmlformats.org/officeDocument/2006/relationships" name="Fair Values of Financial Inst_3" sheetId="39" state="visible" r:id="rId39"/>
    <sheet xmlns:r="http://schemas.openxmlformats.org/officeDocument/2006/relationships" name="Fair Values of Financial Inst_4" sheetId="40" state="visible" r:id="rId40"/>
    <sheet xmlns:r="http://schemas.openxmlformats.org/officeDocument/2006/relationships" name="Change in Corporate Form (Detai" sheetId="41" state="visible" r:id="rId41"/>
    <sheet xmlns:r="http://schemas.openxmlformats.org/officeDocument/2006/relationships" name="Employee Stock Ownership Plan (" sheetId="42" state="visible" r:id="rId42"/>
    <sheet xmlns:r="http://schemas.openxmlformats.org/officeDocument/2006/relationships" name="Subsequent Events - Multiple co"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Eureka Homestead Bancorp, Inc.</t>
        </is>
      </c>
    </row>
    <row r="5">
      <c r="A5" s="4" t="inlineStr">
        <is>
          <t>Entity Central Index Key</t>
        </is>
      </c>
      <c r="B5" s="4" t="inlineStr">
        <is>
          <t>000176972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29676</v>
      </c>
    </row>
    <row r="18">
      <c r="A18" s="4" t="inlineStr">
        <is>
          <t>Document Fiscal Year Focus</t>
        </is>
      </c>
      <c r="B18" s="4" t="inlineStr">
        <is>
          <t>2020</t>
        </is>
      </c>
    </row>
    <row r="19">
      <c r="A19" s="4" t="inlineStr">
        <is>
          <t>Document Fiscal Period Focus</t>
        </is>
      </c>
      <c r="B1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3 – Earnings Per Share -
Basic earnings per share (“EPS”) represents income (loss)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Earnings (loss) per common share were computed based on the following:
Three Months Ended
Six Months Ended
June 30,
June 30,
(in thousands, except per share data)
2020
2020
Numerator:
Net (loss) available to common shareholders
$
(35)
$
(43)
Denominator:
Common shares outstanding (Total issued, less unallocated ESOP shares)
1,322
1,322
Basic (loss) per common share
$
(0.03)
$
(0.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4 – Investment Securities -
The amortized cost and fair values of investment securities available-for-sale were as follows:
Gross
Gross
June 30, 2020:
Amortized
Unrealized
Unrealized
Fair
(in thousands)
Cost
Gains
(Losses)
Value
Mortgage-Backed Securities:
FHLMC
$
2,127
$
65
$
—
$
2,192
SBA 7a Pools
2,395
1
(12)
2,384
Total Investment Securities Available-for-Sale
$
4,522
$
66
$
(12)
$
4,576
Gross
Gross
December 31, 2019:
Amortized
Unrealized
Unrealized
Fair
(in thousands)
Cost
Gains
(Losses)
Value
Mortgage-Backed Securities:
FHLMC
$
2,664
$
—
$
(19)
$
2,645
SBA 7a Pools
2,678
5
(8)
2,675
Total Investment Securities Available-for-Sale
$
5,342
$
5
$
(27)
$
5,320
All investment securities held on June 30, 2020 and December 31, 2019, were government-sponsored mortgage-backed or SBA pool securities.
The amortized cost and fair values of the investment securities available-for-sale at June 30, 2020, by contractual maturity, are shown below. For mortgage-backed securities and SBA 7a pools, expected maturities will differ from contractual maturities because borrowers may have the right to call or prepay obligations with or without call or prepayment penalties.
Available-for-Sale
June 30, 2020
Amortized
Fair
(in thousands)
Cost
Value
Amounts Maturing:
After One Year through Five Years
$
9
$
9
After Five Years through Ten Years
1,457
1,445
After Ten Years
3,056
3,122
$
4,522
$
4,576
No investment securities were pledged to secure advances from the FHLB at June 30, 2020 and December 31, 2019.
Gross unrealized losses in investment securities at June 30, 2020 and December 31, 2019, existing for continuous periods of less than 12 months and for continuous periods of 12 months or more, are as follows:
June 30, 2020
(in thousands)
Less Than 12 Months
12 Months or More
Totals
Security
Unrealized
Unrealized
Unrealized
Description
Fair Value
(Losses)
Fair Value
(Losses)
Fair Value
(Losses)
Mortgage-Backed
FHLMC
$
—
$
—
$
9
$
—
$
9
$
—
SBA 7a Pools
—
—
1,445
(12)
1,445
(12)
$
—
$
—
$
1,454
$
(12)
$
1,454
$
(12)
December 31, 2019
(in thousands)
Less Than 12 Months
12 Months or More
Totals
Security
Unrealized
Unrealized
Unrealized
Description
Fair Value
(Losses)
Fair Value
(Losses)
Fair Value
(Losses)
Mortgage-Backed
FHLMC
$
655
$
(4)
$
1,990
$
(15)
$
2,645
$
(19)
SBA 7a Pools
—
—
1,692
(8)
1,692
(8)
$
655
$
(4)
$
3,682
$
(23)
$
4,337
$
(27)
Management evaluates securities for other-than temporary impairment on a periodic and regular basis, as well as when economic or market concerns warrant such evaluation. No declines at June 30, 2020 and December 31, 2019, were deemed to be other-than-temporary.
In analyzing an issuer’s financial condition, management considers whether the federal government or its agencies issued the securities, whether downgrades by bond rating agencies have occurred and the results of reviews of the issuer’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the Allowance for Loan Losses</t>
        </is>
      </c>
      <c r="B1" s="2" t="inlineStr">
        <is>
          <t>6 Months Ended</t>
        </is>
      </c>
    </row>
    <row r="2">
      <c r="B2" s="2" t="inlineStr">
        <is>
          <t>Jun. 30, 2020</t>
        </is>
      </c>
    </row>
    <row r="3">
      <c r="A3" s="3" t="inlineStr">
        <is>
          <t>Loans Receivable and the Allowance for Loan Losses</t>
        </is>
      </c>
    </row>
    <row r="4">
      <c r="A4" s="4" t="inlineStr">
        <is>
          <t>Loans Receivable and the Allowance for Loan Losses</t>
        </is>
      </c>
      <c r="B4" s="4" t="inlineStr">
        <is>
          <t>Note 5 – Loans Receivable and the Allowance for Loan Losses -
Loans receivable at June 30, 2020 and December 31, 2019 are summarized as follows:
June 30,
December 31,
(in thousands)
2020
2019
Mortgage Loans
1-4 Family
$
66,186
$
73,591
Multifamily
3,204
3,567
Commercial real estate
1,086
1,117
Consumer Loans
214
209
70,690
78,484
Plus (Less):
Unamortized Loan Fees/Costs
1,028
1,151
Allowance for Loan Losses
(850)
(850)
Net Loans Receivable
$
70,868
$
78,785
The performing mortgage loans are pledged, under a blanket lien, as collateral securing advances from the FHLB at June 30, 2020 and December 31, 2019.
Management evaluates the allowance for loan losses to assess the risk of loss in the loan portfolio and to determine the adequacy of the allowance for loan losses. For purposes of this evaluation, loans are aggregated into pools based on various characteristics. Some of those characteristics include payment status, concentrations, and loan to collateral value and the financial status of borrowers. The allowance allocated to each of these pools is based on historical charge-off rates, adjusted for changes in the credit risk characteristics within these pools, as determined from current information and analyses. In determining the appropriate level of the allowance, management also ensures that the overall allowance appropriately reflects current macroeconomic conditions, industry exposure and a margin for the imprecision inherent in most estimates of expected credit losses. In addition to these factors, management also considers the following for each segment of the loan portfolio when determining the allowance:
• Residential mortgages - This category consists of loans secured by first and junior liens on residential real estate. The performance of these loans may be adversely affected by unemployment rates, local residential real estate market conditions and the interest rate environment.
• Commercial real estate - This category consists of loans primarily secured by office buildings, and retail shopping facilities. The performance of commercial real estate loans may be adversely affected by conditions specific to the relevant industry, the real estate market for the property type and geographic region where the property or borrower is located.
• Construction and land - This category consists of loans to finance the ground-up construction and/or improvement of construction of residential and commercial properties and loans secured by land. The performance of construction and lan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nsum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All of our consumer loans are secured by our customers’ savings accounts and/or certificates of deposit.
As a result of the uncertainties inherent in the estimation process, management’s estimate of loan losses and the related allowance could change in the near term.
Based on management’s periodic evaluation of the allowance for loan losses, a provision for loan losses is charged to operations if additions to the allowance are required. Actual loan charge-offs are deducted from the allowance and subsequent recoveries of previously charged-off loans are added to the allowance.
The following tables set forth, as of June 30, 2020 and December 31, 2019,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for Loan Losses and Recorded Investment in Loans Receivable
Mortgage-
Mortgage-
Mortgage-
Commercial
1-4 Family
Multifamily
Real Estate
Consumer
Total
Allowance for Loan Losses:
Beginning Balance
$
812
$
27
$
11
$
—
$
850
Charge-Offs
—
—
—
—
—
Recoveries
—
—
—
—
—
Provision
(11)
7
4
—
—
Ending Balance
$
801
$
34
$
15
$
—
$
850
Ending Balance:
Individually Evaluated for Impairment
$
—
$
—
$
—
$
—
$
—
Collectively Evaluated for Impairment
$
801
$
34
$
15
$
—
$
850
Loans Receivable:
Ending Balance
$
66,186
$
3,204
$
1,086
$
214
$
70,690
Ending Balance:
Individually Evaluated for Impairment
$
—
$
—
$
—
$
—
$
—
Collectively Evaluated for Impairment
$
66,186
$
3,204
$
1,086
$
214
$
70,690
The allowance for loan losses for Mortgage 1‑4 Family Loans of $801,000 includes an unallocated portion of $390,000 as of June 30, 2020.
Allowance for Loan Losses and Recorded Investment in Loans Receivable
Mortgage-
Mortgage-
Mortgage-
Commercial
1-4 Family
Multifamily
Real Estate
Consumer
Total
Allowance for Loan Losses:
Beginning Balance
$
807
$
31
$
12
$
—
$
850
Charge-Offs
—
—
—
—
—
Recoveries
9
—
—
—
9
Provision
(4)
(4)
(1)
—
(9)
Ending Balance
$
812
$
27
$
11
$
—
$
850
Ending Balance:
Individually Evaluated for Impairment
$
—
$
—
$
—
$
—
$
—
Collectively Evaluated for Impairment
$
812
$
27
$
11
$
—
$
850
Loans Receivable:
Ending Balance
$
73,591
$
3,567
$
1,117
$
209
$
78,484
Ending Balance:
Individually Evaluated for Impairment
$
—
$
—
$
—
$
—
$
—
Collectively Evaluated for Impairment
$
73,591
$
3,567
$
1,117
$
209
$
78,484
The allowance for loan losses for Mortgage 1‑4 Family Loans of $812,000 includes an unallocated portion of $437,000 as of December 31, 2019.
Management further disaggregates the loan portfolio segments into classes of loans, which are based on the initial measurement of the loan, risk characteristics of the loan and the method for monitoring and assessing the credit risk of the loan.
Loan Grades / Classification
The primary purpose of grading loans is to assess credit quality and assist in identifying potential problem loans. Every loan in the portfolio is assigned a loan grade based on quality and level of risk. Loan grades are updated as events occur that bear on the collectability of the loan, such as change in payment flow or status of the obligor or collateral. Changes in loan grades are reported to the Board Loan Committee.
Each credit reviewed is assigned a loan grade based on the following system:
Loan Grade 1
Loans with no identified problems and do not require more than normal attention. The repayment source is well defined and the borrower/guarantor exhibits no inability of repaying the loan as agreed. The financial information is acceptable and the loan meets credit and policy requirements and exhibits no unusual elements of risk. The collateral is acceptable and adequate.
Loan Grade 2
These are performing owner-occupied loans that exhibit diminished borrower capacity, such as sufficiently-aged Troubled Debt Restructurings or loans that are frequently delinquent more than 30 days but less than 60 days. Also included are performing investor loans with a good payment record but lack updated financial information but are judged from alternate sources to have satisfactory cash flows and a sufficiently strong guarantor.
Loan Grade 3
Owner-occupied loans that are well-secured but are occasionally delinquent more than 60 days but less than 90. Also included are performing investor loans lacking required current financial information or that demonstrate diminished guarantor capacity and an estimated stressed debt service coverage ratio of less than 1.20.
Loan Grade 4
Investment loans that have potential or identified weaknesses that deserve management’s close attention. If left uncorrected, these may result in deterioration of the repayment prospects for the asset or in the institution’s credit position at some future date. These loans are not adversely classified and do not expose the institution to sufficient risk to warrant adverse classification. Default is not imminent.
Adverse Classifications
Loan Grade 5
A loan that is inadequately protected by the current sound worth and paying capacity of the obligor or of the collateral pledge, if any. Assets so classified must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assets, does not have to exist in individual assets classified substandard.
Loan Grade 6
A loan that has all the weaknesses inherent in one classified substandard with the added characteristic that the weaknesses make collection or liquidation in full, based on existing facts, conditions, and values, highly questionable and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Credit Quality Indicators - Credit Risk Profile Based on Loan Grades at June 30, 2020 (in thousands)
Special
Pass
Watch
Mention
Substandard
Doubtful
Total
Mortgage Loans:
1 to 4 Family
$
65,536
$
31
$
55
$
564
$
—
$
66,186
Multifamily
3,204
—
—
—
—
3,204
Commercial real estate
1,086
—
—
—
—
1,086
Non-Mortgage Loans:
Consumer
214
—
—
—
—
214
Total
$
70,040
$
31
$
55
$
564
$
—
$
70,690
Credit Quality Indicators - Credit Risk Profile Based on Loan Grades at December 31, 2019 (in thousands)
Special
Pass
Watch
Mention
Substandard
Doubtful
Total
Mortgage Loans:
1 to 4 Family
$
72,937
$
87
$
—
$
567
$
—
$
73,591
Multifamily
3,567
—
—
—
—
3,567
Commercial real estate
1,117
—
—
—
—
1,117
Non-Mortgage Loans:
Consumer
209
—
—
—
—
209
Total
$
77,830
$
87
$
—
$
567
$
—
$
78,484
At June 30, 2020 and December 31, 2019, loan balances outstanding on non-accrual status amounted to $0 and $0, respectively. The Company considers loans more than 90 days past due and on nonaccrual as nonperforming loans.
At June 30, 2020 and December 31, 2019, the credit quality indicators (performing and nonperforming loans), disaggregated by class of loan, are as follows:
Credit Quality Indicators - Credit Risk Profile Based on Payment Activity at June 30, 2020 (in thousands)
Non-
Performing
Performing
Total
Mortgage Loans:
1 to 4 Family
$
66,186
$
—
$
66,186
Multifamily
3,204
—
3,204
Commercial real estate
1,086
—
1,086
Non-Mortgage Loans:
Consumer
214
—
214
Total
$
70,690
$
—
$
70,690
Credit Quality Indicators - Credit Risk Profile Based on Payment Activity at December 31, 2019 (in thousands)
Non-
Performing
Performing
Total
Mortgage Loans:
1 to 4 Family
$
73,591
$
—
$
73,591
Multifamily
3,567
—
3,567
Commercial real estate
1,117
—
1,117
Non-Mortgage Loans:
Consumer
209
—
209
Total
$
78,484
$
—
$
78,484
The following tables reflect certain information with respect to the loan portfolio delinquencies by loan class and amount as of June 30, 2020 and December 31, 2019. There were no loans over 90 days past due and still accruing as of June 30, 2020 and December 31, 2019.
Aged Analysis of Past Due Loans Receivable at June 30, 2020 (in thousands)
30-59
60-89
90 Days or
Total
Days
Days
Greater
Total
Loans
Past Due
Past Due
Past Due
Past Due
Current
Receivable
Mortgage Loans:
1 to 4 Family
$
—
$
—
$
—
$
—
$
66,186
$
66,186
Multifamily
—
—
—
—
3,204
3,204
Commercial real estate
—
—
—
—
1,086
1,086
Non-Mortgage Loans:
Consumer
—
—
—
—
214
214
Total
$
—
$
—
$
—
$
—
$
70,690
$
70,690
Aged Analysis of Past Due Loans Receivable at December 31, 2019 (in thousands)
30-59
60-89
90 Days or
Total
Days
Days
Greater
Total
Loans
Past Due
Past Due
Past Due
Past Due
Current
Receivable
Mortgage Loans:
1 to 4 Family
$
—
$
89
$
—
$
89
$
73,502
$
73,591
Multifamily
—
—
—
—
3,567
3,567
Commercial real estate
—
—
—
—
1,117
1,117
Non-Mortgage Loans:
Consumer
—
—
—
—
209
209
Total
$
—
$
89
$
—
$
89
$
78,395
$
78,484
The following is a summary of information pertaining to impaired loans as of June 30, 2020 and December 31, 2019.
Impaired Loans
June 30, 2020
(in thousands)
Unpaid
Average
Interest
Recorded
Principal
Related
Recorded
Income
Investment
Balance
Allowance
Investment
Recognized
Mortgage Loans
$
—
$
—
$
—
$
—
$
—
Non-Mortgage Loans
$
—
$
—
$
—
$
—
$
—
Impaired Loans
December 31, 2019
(in thousands)
Unpaid
Average
Interest
Recorded
Principal
Related
Recorded
Income
Investment
Balance
Allowance
Investment
Recognized
Mortgage Loans
$
—
$
—
$
—
$
—
$
—
Non-Mortgage Loans
$
—
$
—
$
—
$
—
$
—
The Company seeks to assist customers that are experiencing financial difficulty by renegotiating loans within lending regulations and guidelines. Once modified in a troubled debt restructuring, a loan is generally considered impaired until its contractual maturity. At the time of the restructuring, the loan is evaluated for an asset-specific allowance for credit losses. The Company continues to specifically reevaluate the loan in subsequent periods, regardless of the borrower’s performance under the modified terms. If a borrower subsequently defaults on the loan after it is restructured, the Company provides an allowance for credit losses for the amount of the loan that exceeds the value of the related collateral.
The Company had no troubled debt restructurings as of June 30, 2020 and December 31, 2019 or any that defaulted subsequent to the restructuring through the date the financial statements were issued.
During the six months ended June 30, 2020, the Company modified 71 mortgage loans, with an aggregate balance of $15.3 million, in each case related to a hardship caused by the COVID-19 pandemic and responses thereto. The Company is working with borrowers and providing modifications in the form of principal, interest and escrow deferral, in each case, for initial periods of up to 90 days. The deferred payments will be collected at the original maturity date or at the time the loan is ultimately paid off. As necessary, the Company is making available a second 90 day principal, interest and escrow deferral bringing the total potential deferral period to six months. Modifications are structured in a manner to best address each individual customer's current situation. These modifications are excluded from TDR classification under Section 4013 of the CARES Act or under applicable interagency guidance of the federal banking regulators. Modified loans will be considered current and will continue to accrue interest during the deferral period.
Detail of COVID-19 modifications on the Company’s loan portfolio during the six months ended June 30, 2020 follows.
Number of
Total
Total
Contracts
Balance
Percent
Balance
Modified
Modified
Modified
Modifications as of June 30, 2020
(in thousands)
Mortgage Loans
1-4 Family
$
66,186
66
$
13,636
Multifamily
3,204
4
1,312
Commercial Real Estate
1,086
1
395
Total Loans
$
70,476
71
$
15,343
As of July 31, 2020, all but 11 of the modified loans aggregating $3.1 million have resumed normal monthly payments. The Company has begun receiving requests for additional deferrals. Loans which have had multiple COVID-19 modifications though July 31, 2020 are detailed below.
Total
Number of
Balance
Modifications as of July 31, 2020
Contracts
Multiple
(in thousands)
Modified
Modifications
Mortgage Loans
1-4 Family
9
$
2,273
Multifamily
2
848
Commercial Real Estate
—
—
Total Loans
11
$
3,121
The Company is closely monitoring these loans. As additional information becomes available, management will continue to evaluate these loans to ensure appropriate risk 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t>
        </is>
      </c>
    </row>
    <row r="4">
      <c r="A4" s="4" t="inlineStr">
        <is>
          <t>Regulatory Matters</t>
        </is>
      </c>
      <c r="B4" s="4" t="inlineStr">
        <is>
          <t>Note 6 – Regulatory Matters -
The Bank is subject to various regulatory capital requirements administered by its primary Federal regulator, the Office of the Comptroller of the Currency (OCC). Failure to meet the minimum capital requirements can initiate certain mandatory and possible additional discretionary actions by regulators that, if undertaken, could have a direct material effect on the Company and the financial statements. Under the regulatory capital adequacy guidelines and the regulatory framework for prompt corrective action, the Bank must meet specific capital guidelines involving quantitative measures of the Bank’s assets, liabilities and certain off-balance sheet items as calculated under regulatory reporting requirement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s defined in the regulations), and leverage capital, which is tier 1 capital to adjusted average total assets (as defined). Management believes, as of June 30, 2020 and December 31, 2019, that the Bank meets all the capital adequacy requirements to which it is subject.
As of June 30, 2020 and December 31, 2019, the most recent notifications from the OCC categorized the Bank as well capitalized under the regulatory framework for prompt corrective action. To remain categorized as well capitalized, the Bank will have to maintain minimum total capital, common equity tier 1 capital, tier 1 capital, and leveraged capital ratios as disclosed in the table below. There are no conditions or events since the most recent notification that management believes have changed the Bank’s category. The Bank’s actual and required capital amounts and ratios are as follows:
To be Well
Capitalized Under
For Capital
Prompt Corrective
June 30, 2020:
Actual
Adequacy Purposes
Action Provisions
(dollars in thousands)
Amount
Ratio
Amount
Ratio
Amount
Ratio
Total Capital
(to Risk Weighted Assets)
$
19,580
42.90
%
$
3,651
8.00
%
$
4,564
10.00
%
Tier 1 Capital
(to Risk Weighted Assets)
$
19,007
41.64
%
$
2,739
6.00
%
$
3,651
8.00
%
Common Equity Tier 1 Capital
(to Risk Weighted Assets)
$
19,007
41.64
%
$
2,054
4.50
%
$
2,967
6.50
%
Tier 1 Leverage Capital
(to Adjusted Total Assets)
$
19,007
17.84
%
$
4,261
4.00
%
$
5,326
5.00
%
To be Well
Capitalized Under
For Capital
Prompt Corrective
December 31, 2019:
Actual
Adequacy Purposes
Action Provisions
(dollars in thousands)
Amount
Ratio
Amount
Ratio
Amount
Ratio
Total Capital
(to Risk Weighted Assets)
$
19,568
38.94
%
$
4,020
8.00
%
$
5,026
10.00
%
Tier 1 Capital
(to Risk Weighted Assets)
$
18,938
37.68
%
$
3,015
6.00
%
$
4,020
8.00
%
Common Equity Tier 1 Capital
(to Risk Weighted Assets)
$
18,938
37.68
%
$
2,262
4.50
%
$
3,267
6.50
%
Tier 1 Leverage Capital
(to Adjusted Total Assets)
$
18,938
17.47
%
$
4,336
4.00
%
$
5,420
5.00
%
A reconciliation of the Bank’s capital determined under GAAP to Total Capital, Tier 1 Capital, Common Equity Tier 1 Capital and Tier 1 Leverage Capital for June 30, 2020 and December 31, 2019, is as follows:
June 30,
December 31,
(in thousands)
2020
2019
Total Equity (Bank Only)
$
19,050
$
18,920
Unrealized (Gains) Losses on Securities
Available-for-Sale, Net
(43)
18
Tangible, Tier 1 Capital and Common Equity Tier 1
19,007
18,938
Allowance for Loan Losses Included in Capital
573
630
Total Capital
$
19,580
$
19,568
The specific reserves included in the Allowance for Loan Losses were not significant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7 – Commitments and Contingencies -
In the normal course of business, the Company has outstanding commitments, such as commitments to extend credit, which are not included in the accompanying financial statements. The Company’s exposure to credit loss in the event of nonperformance by the other party to the financial instruments for commitments to extend credit and standby letters is represented by the contractual or notional amount of those instruments. The Company uses the same credit policies in making such commitments as it does for instruments that are included in the Balance Shee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At June 30, 2020 and December 31, 2019, the Company had $102,000 and $524,000 of outstanding commitments to originate loans, respectively, all of which represents the balance of remaining funds to be disbursed on construction loans in process . In recent years we have sold loans on an industry-standard, servicing-released basis. At June 30, 2020, there were mortgage loans sold to investors with limited recourse for certain periods after the date of sale totaling $ 8.7 million at the sale date. Recourse would apply if the borrower(s) default on any payment within the first four months of the mortgage loan and it remains in default for a period of 90 days, or if the mortgage loan prepays in full within 180 days of the sale date. Should an early payment default occur, Eureka Homestead shall, at its sole discretion, repurchase such mortgage loan from the purchaser at its current amortized balance plus the service release premium received or indemnify the purchaser by paying the service release premium received plus $5,000. Should a mortgage loan prepay in full within 180 days of the sale date, Eureka Homestead shall refund to the purchaser the servicing release premium paid. There have been mortgage loans sold that had an early payment default or that prepaid in full during the recourse period.
In the normal course of business, the Company is involved in various legal proceedings. In the opinion of management and counsel, the disposition or ultimate resolution of such proceedings would not have a material adverse effe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s of Financial Instruments</t>
        </is>
      </c>
    </row>
    <row r="4">
      <c r="A4" s="4" t="inlineStr">
        <is>
          <t>Fair Values of Financial Instruments</t>
        </is>
      </c>
      <c r="B4" s="4" t="inlineStr">
        <is>
          <t>Note 8 – Fair Values of Financial Instruments -
Fair Value Disclosures
The Company uses fair value measurements to record fair value adjustments to certain assets and liabilities and to determine fair value disclosures. In accordance with FASB ASC 820, Fair Value Measurements , the fair value of a financial instrument is the price that would be received to sell an asset or paid to transfer a liability in an orderly transaction between market participants at the measurement date. Fair value is best determined based on quoted market prices. However, in many instances, there are no quoted market prices for the Company’s various financial instruments.
In cases where quoted market prices are not available, fair values are significantly affected by the assumptions used, including the discount rate and estimates of future cash flows. Accordingly, fair value estimates may not be realized in an immediate settlement of the instrument.
The fair value accounting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
Level 1 -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Level 2 - Level 2 inputs are inputs other than quoted prices included within Level 1 that are observable for the asset or liability, either directly or indirectly. Level 2 inputs include the following: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 principal market);
c.
Inputs other than quoted prices that are observable for the asset or liability (for example, interest rates and yield curves observable at commonly quoted intervals, volatilities, prepayment speeds, loss severities, credit risks, and default rates); and
d.
Inputs that are derived principally from or corroborated by observable market data by correlation or other means (market-corroborated inputs).
Level 3 -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refore, unobservable inputs shall reflect the reporting entity’s own assumptions about the assumptions that market participants would use in pricing the asset or liability (including assumptions about risk). Unobservable inputs shall be developed based on the best information available in the circumstances, which might include the reporting entity’s own data.
However, the reporting entity’s own data used to develop unobservable inputs shall be adjusted if information is reasonably available without undue cost and effort that indicates that market participants would use different assumptions.
A financial instrument’s categorization within the valuation hierarchy is based upon the lowest level of input that is significant to the fair value measurement.
Recurring Basis
Fair values of investment securities and mortgage-backed securities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s of assets measured on a recurring basis as of June 30, 2020 and December 31, 2019. The Company did not record any liabilities at fair value for which measurement of the fair value was made on a recurring basis.
Fair Value at Reporting Date Using
Quoted Prices
in Active
Significant
Markets
Other
Significant
for Identical
Observable
Unobservable
June 30, 2020:
Fair
Assets
Inputs
Inputs
(in thousands)
Value
(Level 1)
(Level 2)
(Level 3)
Mortgage-Backed Securities
FHLMC
$
2,192
$
—
$
2,192
$
—
SBA 7a Pools
2,384
—
2,384
—
Total Investment Securities
$
4,576
$
—
$
4,576
$
—
Fair Value at Reporting Date Using
Quoted Prices
in Active
Significant
Markets
Other
Significant
for Identical
Observable
Unobservable
December 31, 2019:
Fair
Assets
Inputs
Inputs
(in thousands)
Value
(Level 1)
(Level 2)
(Level 3)
Mortgage-Backed Securities
FHLMC
$
2,645
$
—
$
2,645
$
—
SBA 7a Pools
2,675
—
2,675
—
Total Investment Securities
$
5,320
$
—
$
5,320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Company records repossessed assets as Level 2. The Company had no impaired loans or repossessed assets at June 30. 2020 or December 31, 2019.
FASB ASC 825, Financial Instruments , requires disclosure of fair value information about financial instruments for which it is practicable to estimate fair value,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The derived fair value estimates cannot be substantiated through comparison to independent markets and, in many cases, could not be realized in immediate settlement of the instrument. FASB ASC 825 excludes certain financial instruments and all non-financial instruments from its disclosure requirements. Further, the disclosures do not include estimated fair values for items which are not financial instruments but which represent significant value to the Company, including core deposit intangibles and other fee-generating operations of the business. Reasonable comparability of fair value estimates between financial institutions may not be possible due to the wide range of permitted valuation techniques and numerous assumptions involved. The aggregate fair value amounts presented do not, and are not intended to, represent an aggregate measure of the underlying fair value of the Company.
The following methods and assumptions were used to estimate the fair value of each class of financial instruments for which it is practicable to estimate that value:
Cash and Cash Equivalents - For those short-term instruments, the carrying amount is a reasonable estimate of fair value.
Interest-Bearing Deposits in Banks- The carrying amount is a reasonable estimate of fair value.
Investment Securities (including mortgage-backed securities) - For investment securities, including mortgage-backed securities, fair value equals quoted market price, if available. If a quoted market price is not available, fair value is estimated using quoted market prices for similar securities.
Loans - The fair value of loans is estimated using discounted cash flow analyses, using the interest rates at which similar loans would be made to borrowers with similar credit ratings and for the same remaining maturities.
Loans Held-for-Sale - The loans held-for sale are recorded at the lower of aggregate cost or market value which is a reasonable estimate of fair value.
FHLB Stock - The carrying amount is a reasonable estimate of fair value.
Cash Surrender Value of Life Insurance - The carrying amount is a reasonable estimate of fair value.
Accrued Interest Receivable and Accrued Interest Payable - The carrying amounts of accrued interest receivable and accrued interest payable approximate the fair values.
Deposits - The fair value of savings accounts and certain money market deposits is the amount payable on demand at the reporting date (carrying value). The fair value of fixed maturity certificates of deposit is estimated using a discounted cash flow calculation that applies interest rates currently being offered for deposits of similar remaining maturities.
Advances from the FHLB - The fair values of the Advances from the FHLB are estimated using discounted cash flow analyses, based on the Company’s current incremental borrowing rates for similar types of borrowing arrangements.
Loan Commitments - For commitments to extend credit, fair value considers the difference between current levels of interest rates and the committed rates.
The estimated fair values of the Company’s financial instruments are as follows as of June 30, 2020 and December 31, 2019 (in thousands):
June 30, 2020
December 31, 2019
Carrying
Fair
Carrying
Fair
Amount
Value
Amount
Value
Financial Assets:
Cash and Cash Equivalents
$
12,911
$
12,911
$
11,875
$
11,875
Interest-Bearing Deposits in Banks
8,740
8,740
1,740
1,740
Investment Securities
4,576
4,576
5,320
5,320
Loans - Net
70,868
74,594
78,785
82,267
Loans Held-for-Sale
801
801
1,637
1,670
Accrued Interest Receivable
470
470
321
321
FHLB Stock
1,434
1,434
1,418
1,418
Cash Surrender Value of Life Insurance
4,091
4,091
4,044
4,044
Financial Liabilities:
Deposits
56,367
58,332
58,045
59,053
Advances from FHLB
22,614
23,751
21,581
22,007
Accrued Interest Payable
105
105
137
137
The carrying amounts in the preceding table are included in the balance sheet under the applicable captions; accrued interest payable is included in accrued expenses and other liabilities in the balance sheet. The contract or notional amounts of the Company’s financial instruments with off balance sheet risk are disclosed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hange in Corporate Form</t>
        </is>
      </c>
      <c r="B1" s="2" t="inlineStr">
        <is>
          <t>6 Months Ended</t>
        </is>
      </c>
    </row>
    <row r="2">
      <c r="B2" s="2" t="inlineStr">
        <is>
          <t>Jun. 30, 2020</t>
        </is>
      </c>
    </row>
    <row r="3">
      <c r="A3" s="3" t="inlineStr">
        <is>
          <t>Change in Corporate Form</t>
        </is>
      </c>
    </row>
    <row r="4">
      <c r="A4" s="4" t="inlineStr">
        <is>
          <t>Change in Corporate Form</t>
        </is>
      </c>
      <c r="B4" s="4" t="inlineStr">
        <is>
          <t>Note 9 – Change in Corporate Form -
On July 9, 2019, Eureka Homestead (the “Bank”) converted to a federal stock savings and loan association and established a stock holding company, Eureka Homestead Bancorp, Inc. (the “Company”), as parent of the Bank.
In connection with the conversion, the Bank issued all of its common stock to the Company, becoming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July 9, 2019 and resulted in the issuance of 1,429,676 common shares by the Company. The cost of the Conversion and issuing the capital stock totaled $1.2 million and was deducted from the proceeds of the offering.
In accordance with OCC regulations, at the time of the Conversion,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6 Months Ended</t>
        </is>
      </c>
    </row>
    <row r="2">
      <c r="B2" s="2" t="inlineStr">
        <is>
          <t>Jun. 30, 2020</t>
        </is>
      </c>
    </row>
    <row r="3">
      <c r="A3" s="3" t="inlineStr">
        <is>
          <t>Employee Stock Ownership Plan</t>
        </is>
      </c>
    </row>
    <row r="4">
      <c r="A4" s="4" t="inlineStr">
        <is>
          <t>Employee Stock Ownership Plan</t>
        </is>
      </c>
      <c r="B4" s="4" t="inlineStr">
        <is>
          <t>Note 10 – Employee Stock Ownership Plan -
As part of the stock conversion, shares were purchased by the ESOP with a loan from Eureka Homestead Bancorp, Inc. All employees of the Bank meeting certain tenure requirements are entitled to participate in the ESOP. Compensation expense related to the ESOP for the three and six month periods ended June 30, 2020 was $21,000 and $41,000, respectively.
The stock price when issued was $10 per share. The fair value of the 108,000 unallocated shares was $1.0 million based on the average price of our common stock for the quarter ended June 30, 2020, of $ 9.6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1 - Subsequent Events -
Management has evaluated subsequent events and transactions for potential recognition or disclosure in the financial statements through August 14, 2020, the date the financial statements were issued.
The outbreak of Coronavirus Disease 2019 (“COVID-19”) has adversely impacted a broad range of industries in which the Company’s customers operate and potentially impaired their ability to fulfill their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disruptions in the U.S. economy and is highly likely to continue to disrupt banking and other financial activity in the areas in which the Company operates and could potentially create widespread business continuity issues for the Company. The full impact on our lending and other business activities as a result of new government and regulatory policies, programs and guidelines, as well as regulators’ reaction to such activities, remains uncertain.
As shown in Note 5 to the Consolidated Financial Statements, the Company has begun receiving requests for additional COVID-19 deferrals. Loans which have had multiple COVID-19 modifications though July 31, 2020 total 11 loans with an aggregate balance of $3.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Recent Accounting Pronouncements</t>
        </is>
      </c>
    </row>
    <row r="4">
      <c r="A4" s="4" t="inlineStr">
        <is>
          <t>Recent Accounting Pronouncements</t>
        </is>
      </c>
      <c r="B4" s="4" t="inlineStr">
        <is>
          <t>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February 2016, the FASB issued ASU 2016‑02, Leases (Topic 842), Conforming Amendments Related to Leases . This ASU amends the codification regarding leases in order to increase transparency and comparability. The ASU requires companies to recognize lease assets and liabilities on the balance sheet and disclose key information about leasing arrangements. A lessee would recognize a liability to make lease payments and a right-of-use asset representing its right to use the leased asset for the lease term. For an emerging growth company, the amendments in this update are effective for fiscal years beginning after December 15, 2021, and interim periods within fiscal years beginning after December 15, 2022. The adoption of this ASU is not expected to have a material effect on the Company’s Consolidated Financial Statements.
In September 2016, the FASB issued ASU 2016‑13, Financial Instruments – Credit Losses (Topic 326), Measurement of Credit Losses on Financial Instruments . The amendments introduce an impairment model that is based on current expected credit losses (“CECL”), rather than incurred losses, to estimate credit losses on certain types of financial instruments (e.g., loans and held to maturity securities), including certain off-balance sheet financial instruments (e.g., commitments to extend credit and standby letters of credit that are not unconditionally cancellable).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SU also amends the current available-for-sale security impairment model for debt securities whereby credit losses relating to available-for-sale debt securities should be recorded through an allowance for credit losses. For an emerging growth company, the amendments in this update, as amended through more recent related ASUs, are effective for fiscal years beginning after December 15, 2022, and interim periods within fiscal years beginning after December 15, 2023. The amendments will be applied through a modified retrospective approach, resulting in a cumulative-effect adjustment to retained earnings as of the beginning of the first reporting period in which the guidance is effective. The Company is currently planning for the implementation of this accounting standard. It is too early to assess the impact this ASU will have on the Company’s Consolidated Financial Statements.
In June 2018, the FASB issued ASU No. 2018‑07, Compensation – Stock Compensation (Topic 718): Improvements to Nonemployee Share-based Payment . The amendments in this ASU expand the scope of Topic 718 to include share-based payment transactions for acquiring goods and services from nonemployees. For an emerging growth company, the amendments in this update are effective for fiscal years beginning after December 15, 2019, and interim periods within fiscal years beginning after December 15, 2020. The Company is currently assessing the amendments but does not anticipate they will have a material impact on the Company’s Consolidated Financial Statement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ies GAAP for other areas of Topic 740 by clarifying and amending existing guidance. The amendments in this ASU are effective for fiscal years, and interim periods with those fiscal years, beginning after December 15, 2020, with early adopting permitted. The Company is currently assessing the impact of the adoption of this standard on the Company’s consolidated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12911</v>
      </c>
      <c r="C3" s="6" t="n">
        <v>11875</v>
      </c>
    </row>
    <row r="4">
      <c r="A4" s="4" t="inlineStr">
        <is>
          <t>Interest-Bearing Deposits in Banks</t>
        </is>
      </c>
      <c r="B4" s="5" t="n">
        <v>8740</v>
      </c>
      <c r="C4" s="5" t="n">
        <v>1740</v>
      </c>
    </row>
    <row r="5">
      <c r="A5" s="4" t="inlineStr">
        <is>
          <t>Investment Securities</t>
        </is>
      </c>
      <c r="B5" s="5" t="n">
        <v>4576</v>
      </c>
      <c r="C5" s="5" t="n">
        <v>5320</v>
      </c>
    </row>
    <row r="6">
      <c r="A6" s="4" t="inlineStr">
        <is>
          <t>Loans Receivable, Net</t>
        </is>
      </c>
      <c r="B6" s="5" t="n">
        <v>70868</v>
      </c>
      <c r="C6" s="5" t="n">
        <v>78785</v>
      </c>
    </row>
    <row r="7">
      <c r="A7" s="4" t="inlineStr">
        <is>
          <t>Loans Held-for-Sale</t>
        </is>
      </c>
      <c r="B7" s="5" t="n">
        <v>801</v>
      </c>
      <c r="C7" s="5" t="n">
        <v>1637</v>
      </c>
    </row>
    <row r="8">
      <c r="A8" s="4" t="inlineStr">
        <is>
          <t>Accrued Interest Receivable</t>
        </is>
      </c>
      <c r="B8" s="5" t="n">
        <v>470</v>
      </c>
      <c r="C8" s="5" t="n">
        <v>321</v>
      </c>
    </row>
    <row r="9">
      <c r="A9" s="4" t="inlineStr">
        <is>
          <t>Federal Home Loan Bank Stock</t>
        </is>
      </c>
      <c r="B9" s="5" t="n">
        <v>1434</v>
      </c>
      <c r="C9" s="5" t="n">
        <v>1418</v>
      </c>
    </row>
    <row r="10">
      <c r="A10" s="4" t="inlineStr">
        <is>
          <t>Premises and Equipment, Net</t>
        </is>
      </c>
      <c r="B10" s="5" t="n">
        <v>683</v>
      </c>
      <c r="C10" s="5" t="n">
        <v>704</v>
      </c>
    </row>
    <row r="11">
      <c r="A11" s="4" t="inlineStr">
        <is>
          <t>Cash Surrender Value of Life Insurance</t>
        </is>
      </c>
      <c r="B11" s="5" t="n">
        <v>4091</v>
      </c>
      <c r="C11" s="5" t="n">
        <v>4044</v>
      </c>
    </row>
    <row r="12">
      <c r="A12" s="4" t="inlineStr">
        <is>
          <t>Deferred Tax Asset</t>
        </is>
      </c>
      <c r="C12" s="5" t="n">
        <v>5</v>
      </c>
    </row>
    <row r="13">
      <c r="A13" s="4" t="inlineStr">
        <is>
          <t>Prepaid Expenses and Other Assets</t>
        </is>
      </c>
      <c r="B13" s="5" t="n">
        <v>271</v>
      </c>
      <c r="C13" s="5" t="n">
        <v>155</v>
      </c>
    </row>
    <row r="14">
      <c r="A14" s="4" t="inlineStr">
        <is>
          <t>Total Assets</t>
        </is>
      </c>
      <c r="B14" s="5" t="n">
        <v>104845</v>
      </c>
      <c r="C14" s="5" t="n">
        <v>106004</v>
      </c>
    </row>
    <row r="15">
      <c r="A15" s="3" t="inlineStr">
        <is>
          <t>Liabilities:</t>
        </is>
      </c>
    </row>
    <row r="16">
      <c r="A16" s="4" t="inlineStr">
        <is>
          <t>Deposits</t>
        </is>
      </c>
      <c r="B16" s="5" t="n">
        <v>56367</v>
      </c>
      <c r="C16" s="5" t="n">
        <v>58045</v>
      </c>
    </row>
    <row r="17">
      <c r="A17" s="4" t="inlineStr">
        <is>
          <t>Advances from Federal Home Loan Bank</t>
        </is>
      </c>
      <c r="B17" s="5" t="n">
        <v>22614</v>
      </c>
      <c r="C17" s="5" t="n">
        <v>21581</v>
      </c>
    </row>
    <row r="18">
      <c r="A18" s="4" t="inlineStr">
        <is>
          <t>Advance Payments by Borrowers for Taxes and Insurance</t>
        </is>
      </c>
      <c r="B18" s="5" t="n">
        <v>868</v>
      </c>
      <c r="C18" s="5" t="n">
        <v>1425</v>
      </c>
    </row>
    <row r="19">
      <c r="A19" s="4" t="inlineStr">
        <is>
          <t>Deferred Tax Liability</t>
        </is>
      </c>
      <c r="B19" s="5" t="n">
        <v>11</v>
      </c>
    </row>
    <row r="20">
      <c r="A20" s="4" t="inlineStr">
        <is>
          <t>Accrued Expenses and Other Liabilities</t>
        </is>
      </c>
      <c r="B20" s="5" t="n">
        <v>661</v>
      </c>
      <c r="C20" s="5" t="n">
        <v>669</v>
      </c>
    </row>
    <row r="21">
      <c r="A21" s="4" t="inlineStr">
        <is>
          <t>Total Liabilities</t>
        </is>
      </c>
      <c r="B21" s="5" t="n">
        <v>80521</v>
      </c>
      <c r="C21" s="5" t="n">
        <v>81720</v>
      </c>
    </row>
    <row r="22">
      <c r="A22" s="4" t="inlineStr">
        <is>
          <t>Commitments and Contingencies (Note 7)</t>
        </is>
      </c>
      <c r="B22" s="4" t="inlineStr">
        <is>
          <t xml:space="preserve"> </t>
        </is>
      </c>
      <c r="C22" s="4" t="inlineStr">
        <is>
          <t xml:space="preserve"> </t>
        </is>
      </c>
    </row>
    <row r="23">
      <c r="A23" s="3" t="inlineStr">
        <is>
          <t>Shareholders' Equity:</t>
        </is>
      </c>
    </row>
    <row r="24">
      <c r="A24" s="4" t="inlineStr">
        <is>
          <t>Preferred Stock, $0.01 par value, 1,000,000 shares authorized, no shares issued</t>
        </is>
      </c>
      <c r="B24" s="4" t="inlineStr">
        <is>
          <t xml:space="preserve"> </t>
        </is>
      </c>
      <c r="C24" s="4" t="inlineStr">
        <is>
          <t xml:space="preserve"> </t>
        </is>
      </c>
    </row>
    <row r="25">
      <c r="A25" s="4" t="inlineStr">
        <is>
          <t>Common Stock, $0.01 par value, 9,000,000 shares authorized, 1,429,676 shares issued and outstanding on June 30, 2020 and December 31, 2019</t>
        </is>
      </c>
      <c r="B25" s="5" t="n">
        <v>14</v>
      </c>
      <c r="C25" s="5" t="n">
        <v>14</v>
      </c>
    </row>
    <row r="26">
      <c r="A26" s="4" t="inlineStr">
        <is>
          <t>Additional Paid-in Capital</t>
        </is>
      </c>
      <c r="B26" s="5" t="n">
        <v>13111</v>
      </c>
      <c r="C26" s="5" t="n">
        <v>13112</v>
      </c>
    </row>
    <row r="27">
      <c r="A27" s="4" t="inlineStr">
        <is>
          <t>Unallocated Common Stock Held by: Employee Stock Ownership Plan (ESOP)</t>
        </is>
      </c>
      <c r="B27" s="5" t="n">
        <v>-1075</v>
      </c>
      <c r="C27" s="5" t="n">
        <v>-1098</v>
      </c>
    </row>
    <row r="28">
      <c r="A28" s="4" t="inlineStr">
        <is>
          <t>Retained Earnings</t>
        </is>
      </c>
      <c r="B28" s="5" t="n">
        <v>12231</v>
      </c>
      <c r="C28" s="5" t="n">
        <v>12274</v>
      </c>
    </row>
    <row r="29">
      <c r="A29" s="4" t="inlineStr">
        <is>
          <t>Accumulated Other Comprehensive Income (Loss)</t>
        </is>
      </c>
      <c r="B29" s="5" t="n">
        <v>43</v>
      </c>
      <c r="C29" s="5" t="n">
        <v>-18</v>
      </c>
    </row>
    <row r="30">
      <c r="A30" s="4" t="inlineStr">
        <is>
          <t>Total Shareholders' Equity</t>
        </is>
      </c>
      <c r="B30" s="5" t="n">
        <v>24324</v>
      </c>
      <c r="C30" s="5" t="n">
        <v>24284</v>
      </c>
    </row>
    <row r="31">
      <c r="A31" s="4" t="inlineStr">
        <is>
          <t>Total Liabilities and Shareholders' Equity</t>
        </is>
      </c>
      <c r="B31" s="6" t="n">
        <v>104845</v>
      </c>
      <c r="C31" s="6" t="n">
        <v>106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loss) per common share</t>
        </is>
      </c>
      <c r="B4" s="4" t="inlineStr">
        <is>
          <t>Three Months Ended
Six Months Ended
June 30,
June 30,
(in thousands, except per share data)
2020
2020
Numerator:
Net (loss) available to common shareholders
$
(35)
$
(43)
Denominator:
Common shares outstanding (Total issued, less unallocated ESOP shares)
1,322
1,322
Basic (loss) per common share
$
(0.03)
$
(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ummary of amortized cost and fair values of investment securities available-for-sale</t>
        </is>
      </c>
      <c r="B4" s="4" t="inlineStr">
        <is>
          <t>Gross
Gross
June 30, 2020:
Amortized
Unrealized
Unrealized
Fair
(in thousands)
Cost
Gains
(Losses)
Value
Mortgage-Backed Securities:
FHLMC
$
2,127
$
65
$
—
$
2,192
SBA 7a Pools
2,395
1
(12)
2,384
Total Investment Securities Available-for-Sale
$
4,522
$
66
$
(12)
$
4,576
Gross
Gross
December 31, 2019:
Amortized
Unrealized
Unrealized
Fair
(in thousands)
Cost
Gains
(Losses)
Value
Mortgage-Backed Securities:
FHLMC
$
2,664
$
—
$
(19)
$
2,645
SBA 7a Pools
2,678
5
(8)
2,675
Total Investment Securities Available-for-Sale
$
5,342
$
5
$
(27)
$
5,320</t>
        </is>
      </c>
    </row>
    <row r="5">
      <c r="A5" s="4" t="inlineStr">
        <is>
          <t>Summary of amortized cost and fair values of the investment securities available-for-sale by contractual maturity</t>
        </is>
      </c>
      <c r="B5" s="4" t="inlineStr">
        <is>
          <t>Available-for-Sale
June 30, 2020
Amortized
Fair
(in thousands)
Cost
Value
Amounts Maturing:
After One Year through Five Years
$
9
$
9
After Five Years through Ten Years
1,457
1,445
After Ten Years
3,056
3,122
$
4,522
$
4,576</t>
        </is>
      </c>
    </row>
    <row r="6">
      <c r="A6" s="4" t="inlineStr">
        <is>
          <t>Summary of gross unrealized losses in investment securities</t>
        </is>
      </c>
      <c r="B6" s="4" t="inlineStr">
        <is>
          <t>June 30, 2020
(in thousands)
Less Than 12 Months
12 Months or More
Totals
Security
Unrealized
Unrealized
Unrealized
Description
Fair Value
(Losses)
Fair Value
(Losses)
Fair Value
(Losses)
Mortgage-Backed
FHLMC
$
—
$
—
$
9
$
—
$
9
$
—
SBA 7a Pools
—
—
1,445
(12)
1,445
(12)
$
—
$
—
$
1,454
$
(12)
$
1,454
$
(12)
December 31, 2019
(in thousands)
Less Than 12 Months
12 Months or More
Totals
Security
Unrealized
Unrealized
Unrealized
Description
Fair Value
(Losses)
Fair Value
(Losses)
Fair Value
(Losses)
Mortgage-Backed
FHLMC
$
655
$
(4)
$
1,990
$
(15)
$
2,645
$
(19)
SBA 7a Pools
—
—
1,692
(8)
1,692
(8)
$
655
$
(4)
$
3,682
$
(23)
$
4,337
$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Loan Losses (Tables)</t>
        </is>
      </c>
      <c r="B1" s="2" t="inlineStr">
        <is>
          <t>6 Months Ended</t>
        </is>
      </c>
    </row>
    <row r="2">
      <c r="B2" s="2" t="inlineStr">
        <is>
          <t>Jun. 30, 2020</t>
        </is>
      </c>
    </row>
    <row r="3">
      <c r="A3" s="3" t="inlineStr">
        <is>
          <t>Financing Receivable, Credit Quality Indicator [Line Items]</t>
        </is>
      </c>
    </row>
    <row r="4">
      <c r="A4" s="4" t="inlineStr">
        <is>
          <t>Summary of loans receivable</t>
        </is>
      </c>
      <c r="B4" s="4" t="inlineStr">
        <is>
          <t>June 30,
December 31,
(in thousands)
2020
2019
Mortgage Loans
1-4 Family
$
66,186
$
73,591
Multifamily
3,204
3,567
Commercial real estate
1,086
1,117
Consumer Loans
214
209
70,690
78,484
Plus (Less):
Unamortized Loan Fees/Costs
1,028
1,151
Allowance for Loan Losses
(850)
(850)
Net Loans Receivable
$
70,868
$
78,785</t>
        </is>
      </c>
    </row>
    <row r="5">
      <c r="A5" s="4" t="inlineStr">
        <is>
          <t>Summary of allowance for loan losses and recorded investment in loans receivable</t>
        </is>
      </c>
      <c r="B5" s="4" t="inlineStr">
        <is>
          <t>Allowance for Loan Losses and Recorded Investment in Loans Receivable
Mortgage-
Mortgage-
Mortgage-
Commercial
1-4 Family
Multifamily
Real Estate
Consumer
Total
Allowance for Loan Losses:
Beginning Balance
$
812
$
27
$
11
$
—
$
850
Charge-Offs
—
—
—
—
—
Recoveries
—
—
—
—
—
Provision
(11)
7
4
—
—
Ending Balance
$
801
$
34
$
15
$
—
$
850
Ending Balance:
Individually Evaluated for Impairment
$
—
$
—
$
—
$
—
$
—
Collectively Evaluated for Impairment
$
801
$
34
$
15
$
—
$
850
Loans Receivable:
Ending Balance
$
66,186
$
3,204
$
1,086
$
214
$
70,690
Ending Balance:
Individually Evaluated for Impairment
$
—
$
—
$
—
$
—
$
—
Collectively Evaluated for Impairment
$
66,186
$
3,204
$
1,086
$
214
$
70,690
The allowance for loan losses for Mortgage 1‑4 Family Loans of $801,000 includes an unallocated portion of $390,000 as of June 30, 2020.
Allowance for Loan Losses and Recorded Investment in Loans Receivable
Mortgage-
Mortgage-
Mortgage-
Commercial
1-4 Family
Multifamily
Real Estate
Consumer
Total
Allowance for Loan Losses:
Beginning Balance
$
807
$
31
$
12
$
—
$
850
Charge-Offs
—
—
—
—
—
Recoveries
9
—
—
—
9
Provision
(4)
(4)
(1)
—
(9)
Ending Balance
$
812
$
27
$
11
$
—
$
850
Ending Balance:
Individually Evaluated for Impairment
$
—
$
—
$
—
$
—
$
—
Collectively Evaluated for Impairment
$
812
$
27
$
11
$
—
$
850
Loans Receivable:
Ending Balance
$
73,591
$
3,567
$
1,117
$
209
$
78,484
Ending Balance:
Individually Evaluated for Impairment
$
—
$
—
$
—
$
—
$
—
Collectively Evaluated for Impairment
$
73,591
$
3,567
$
1,117
$
209
$
78,484</t>
        </is>
      </c>
    </row>
    <row r="6">
      <c r="A6" s="4" t="inlineStr">
        <is>
          <t>Summary of credit quality indicators</t>
        </is>
      </c>
      <c r="B6" s="4" t="inlineStr">
        <is>
          <t>Credit Quality Indicators - Credit Risk Profile Based on Payment Activity at June 30, 2020 (in thousands)
Non-
Performing
Performing
Total
Mortgage Loans:
1 to 4 Family
$
66,186
$
—
$
66,186
Multifamily
3,204
—
3,204
Commercial real estate
1,086
—
1,086
Non-Mortgage Loans:
Consumer
214
—
214
Total
$
70,690
$
—
$
70,690
Credit Quality Indicators - Credit Risk Profile Based on Payment Activity at December 31, 2019 (in thousands)
Non-
Performing
Performing
Total
Mortgage Loans:
1 to 4 Family
$
73,591
$
—
$
73,591
Multifamily
3,567
—
3,567
Commercial real estate
1,117
—
1,117
Non-Mortgage Loans:
Consumer
209
—
209
Total
$
78,484
$
—
$
78,484</t>
        </is>
      </c>
    </row>
    <row r="7">
      <c r="A7" s="4" t="inlineStr">
        <is>
          <t>Summary of aged analysis of past due loans receivable</t>
        </is>
      </c>
      <c r="B7" s="4" t="inlineStr">
        <is>
          <t>Aged Analysis of Past Due Loans Receivable at June 30, 2020 (in thousands)
30-59
60-89
90 Days or
Total
Days
Days
Greater
Total
Loans
Past Due
Past Due
Past Due
Past Due
Current
Receivable
Mortgage Loans:
1 to 4 Family
$
—
$
—
$
—
$
—
$
66,186
$
66,186
Multifamily
—
—
—
—
3,204
3,204
Commercial real estate
—
—
—
—
1,086
1,086
Non-Mortgage Loans:
Consumer
—
—
—
—
214
214
Total
$
—
$
—
$
—
$
—
$
70,690
$
70,690
Aged Analysis of Past Due Loans Receivable at December 31, 2019 (in thousands)
30-59
60-89
90 Days or
Total
Days
Days
Greater
Total
Loans
Past Due
Past Due
Past Due
Past Due
Current
Receivable
Mortgage Loans:
1 to 4 Family
$
—
$
89
$
—
$
89
$
73,502
$
73,591
Multifamily
—
—
—
—
3,567
3,567
Commercial real estate
—
—
—
—
1,117
1,117
Non-Mortgage Loans:
Consumer
—
—
—
—
209
209
Total
$
—
$
89
$
—
$
89
$
78,395
$
78,484</t>
        </is>
      </c>
    </row>
    <row r="8">
      <c r="A8" s="4" t="inlineStr">
        <is>
          <t>Summary of information pertaining to impaired loans</t>
        </is>
      </c>
      <c r="B8" s="4" t="inlineStr">
        <is>
          <t>Impaired Loans
June 30, 2020
(in thousands)
Unpaid
Average
Interest
Recorded
Principal
Related
Recorded
Income
Investment
Balance
Allowance
Investment
Recognized
Mortgage Loans
$
—
$
—
$
—
$
—
$
—
Non-Mortgage Loans
$
—
$
—
$
—
$
—
$
—
Impaired Loans
December 31, 2019
(in thousands)
Unpaid
Average
Interest
Recorded
Principal
Related
Recorded
Income
Investment
Balance
Allowance
Investment
Recognized
Mortgage Loans
$
—
$
—
$
—
$
—
$
—
Non-Mortgage Loans
$
—
$
—
$
—
$
—
$
—</t>
        </is>
      </c>
    </row>
    <row r="9">
      <c r="A9" s="4" t="inlineStr">
        <is>
          <t>Based on Loan Grades</t>
        </is>
      </c>
    </row>
    <row r="10">
      <c r="A10" s="3" t="inlineStr">
        <is>
          <t>Financing Receivable, Credit Quality Indicator [Line Items]</t>
        </is>
      </c>
    </row>
    <row r="11">
      <c r="A11" s="4" t="inlineStr">
        <is>
          <t>Summary of credit quality indicators</t>
        </is>
      </c>
      <c r="B11" s="4" t="inlineStr">
        <is>
          <t>Credit Quality Indicators - Credit Risk Profile Based on Loan Grades at June 30, 2020 (in thousands)
Special
Pass
Watch
Mention
Substandard
Doubtful
Total
Mortgage Loans:
1 to 4 Family
$
65,536
$
31
$
55
$
564
$
—
$
66,186
Multifamily
3,204
—
—
—
—
3,204
Commercial real estate
1,086
—
—
—
—
1,086
Non-Mortgage Loans:
Consumer
214
—
—
—
—
214
Total
$
70,040
$
31
$
55
$
564
$
—
$
70,690
Credit Quality Indicators - Credit Risk Profile Based on Loan Grades at December 31, 2019 (in thousands)
Special
Pass
Watch
Mention
Substandard
Doubtful
Total
Mortgage Loans:
1 to 4 Family
$
72,937
$
87
$
—
$
567
$
—
$
73,591
Multifamily
3,567
—
—
—
—
3,567
Commercial real estate
1,117
—
—
—
—
1,117
Non-Mortgage Loans:
Consumer
209
—
—
—
—
209
Total
$
77,830
$
87
$
—
$
567
$
—
$
78,484</t>
        </is>
      </c>
    </row>
    <row r="12">
      <c r="A12" s="4" t="inlineStr">
        <is>
          <t>COVID-19 Loan Modification</t>
        </is>
      </c>
    </row>
    <row r="13">
      <c r="A13" s="3" t="inlineStr">
        <is>
          <t>Financing Receivable, Credit Quality Indicator [Line Items]</t>
        </is>
      </c>
    </row>
    <row r="14">
      <c r="A14" s="4" t="inlineStr">
        <is>
          <t>Schedule of loan modifications due to Covid 19, not treated as TDRs</t>
        </is>
      </c>
      <c r="B14" s="4" t="inlineStr">
        <is>
          <t>Number of
Total
Total
Contracts
Balance
Percent
Balance
Modified
Modified
Modified
Modifications as of June 30, 2020
(in thousands)
Mortgage Loans
1-4 Family
$
66,186
66
$
13,636
Multifamily
3,204
4
1,312
Commercial Real Estate
1,086
1
395
Total Loans
$
70,476
71
$
15,343</t>
        </is>
      </c>
    </row>
    <row r="15">
      <c r="A15" s="4" t="inlineStr">
        <is>
          <t>Multiple COVID-19 Loan Modifications</t>
        </is>
      </c>
    </row>
    <row r="16">
      <c r="A16" s="3" t="inlineStr">
        <is>
          <t>Financing Receivable, Credit Quality Indicator [Line Items]</t>
        </is>
      </c>
    </row>
    <row r="17">
      <c r="A17" s="4" t="inlineStr">
        <is>
          <t>Schedule of loan modifications due to Covid 19, not treated as TDRs</t>
        </is>
      </c>
      <c r="B17" s="4" t="inlineStr">
        <is>
          <t>Total
Number of
Balance
Modifications as of July 31, 2020
Contracts
Multiple
(in thousands)
Modified
Modifications
Mortgage Loans
1-4 Family
9
$
2,273
Multifamily
2
848
Commercial Real Estate
—
—
Total Loans
11
$
3,1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Matters</t>
        </is>
      </c>
    </row>
    <row r="4">
      <c r="A4" s="4" t="inlineStr">
        <is>
          <t>Schedule of actual and required capital amounts and ratios</t>
        </is>
      </c>
      <c r="B4" s="4" t="inlineStr">
        <is>
          <t>To be Well
Capitalized Under
For Capital
Prompt Corrective
June 30, 2020:
Actual
Adequacy Purposes
Action Provisions
(dollars in thousands)
Amount
Ratio
Amount
Ratio
Amount
Ratio
Total Capital
(to Risk Weighted Assets)
$
19,580
42.90
%
$
3,651
8.00
%
$
4,564
10.00
%
Tier 1 Capital
(to Risk Weighted Assets)
$
19,007
41.64
%
$
2,739
6.00
%
$
3,651
8.00
%
Common Equity Tier 1 Capital
(to Risk Weighted Assets)
$
19,007
41.64
%
$
2,054
4.50
%
$
2,967
6.50
%
Tier 1 Leverage Capital
(to Adjusted Total Assets)
$
19,007
17.84
%
$
4,261
4.00
%
$
5,326
5.00
%
To be Well
Capitalized Under
For Capital
Prompt Corrective
December 31, 2019:
Actual
Adequacy Purposes
Action Provisions
(dollars in thousands)
Amount
Ratio
Amount
Ratio
Amount
Ratio
Total Capital
(to Risk Weighted Assets)
$
19,568
38.94
%
$
4,020
8.00
%
$
5,026
10.00
%
Tier 1 Capital
(to Risk Weighted Assets)
$
18,938
37.68
%
$
3,015
6.00
%
$
4,020
8.00
%
Common Equity Tier 1 Capital
(to Risk Weighted Assets)
$
18,938
37.68
%
$
2,262
4.50
%
$
3,267
6.50
%
Tier 1 Leverage Capital
(to Adjusted Total Assets)
$
18,938
17.47
%
$
4,336
4.00
%
$
5,420
5.00
%</t>
        </is>
      </c>
    </row>
    <row r="5">
      <c r="A5" s="4" t="inlineStr">
        <is>
          <t>Schedule of reconciliation of capital</t>
        </is>
      </c>
      <c r="B5" s="4" t="inlineStr">
        <is>
          <t>June 30,
December 31,
(in thousands)
2020
2019
Total Equity (Bank Only)
$
19,050
$
18,920
Unrealized (Gains) Losses on Securities
Available-for-Sale, Net
(43)
18
Tangible, Tier 1 Capital and Common Equity Tier 1
19,007
18,938
Allowance for Loan Losses Included in Capital
573
630
Total Capital
$
19,580
$
19,5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s of Financial Instruments</t>
        </is>
      </c>
    </row>
    <row r="4">
      <c r="A4" s="4" t="inlineStr">
        <is>
          <t>Summary of assets measured on a recurring basis</t>
        </is>
      </c>
      <c r="B4" s="4" t="inlineStr">
        <is>
          <t>Fair Value at Reporting Date Using
Quoted Prices
in Active
Significant
Markets
Other
Significant
for Identical
Observable
Unobservable
June 30, 2020:
Fair
Assets
Inputs
Inputs
(in thousands)
Value
(Level 1)
(Level 2)
(Level 3)
Mortgage-Backed Securities
FHLMC
$
2,192
$
—
$
2,192
$
—
SBA 7a Pools
2,384
—
2,384
—
Total Investment Securities
$
4,576
$
—
$
4,576
$
—
Fair Value at Reporting Date Using
Quoted Prices
in Active
Significant
Markets
Other
Significant
for Identical
Observable
Unobservable
December 31, 2019:
Fair
Assets
Inputs
Inputs
(in thousands)
Value
(Level 1)
(Level 2)
(Level 3)
Mortgage-Backed Securities
FHLMC
$
2,645
$
—
$
2,645
$
—
SBA 7a Pools
2,675
—
2,675
—
Total Investment Securities
$
5,320
$
—
$
5,320
$
—</t>
        </is>
      </c>
    </row>
    <row r="5">
      <c r="A5" s="4" t="inlineStr">
        <is>
          <t>Summary of estimated fair values of the Homestead’s financial instruments</t>
        </is>
      </c>
      <c r="B5" s="4" t="inlineStr">
        <is>
          <t>June 30, 2020
December 31, 2019
Carrying
Fair
Carrying
Fair
Amount
Value
Amount
Value
Financial Assets:
Cash and Cash Equivalents
$
12,911
$
12,911
$
11,875
$
11,875
Interest-Bearing Deposits in Banks
8,740
8,740
1,740
1,740
Investment Securities
4,576
4,576
5,320
5,320
Loans - Net
70,868
74,594
78,785
82,267
Loans Held-for-Sale
801
801
1,637
1,670
Accrued Interest Receivable
470
470
321
321
FHLB Stock
1,434
1,434
1,418
1,418
Cash Surrender Value of Life Insurance
4,091
4,091
4,044
4,044
Financial Liabilities:
Deposits
56,367
58,332
58,045
59,053
Advances from FHLB
22,614
23,751
21,581
22,007
Accrued Interest Payable
105
105
137
1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USD ($) $ / shares in Units, shares in Thousands, $ in Thousands</t>
        </is>
      </c>
      <c r="B1" s="2" t="inlineStr">
        <is>
          <t>3 Months Ended</t>
        </is>
      </c>
      <c r="C1" s="2" t="inlineStr">
        <is>
          <t>6 Months Ended</t>
        </is>
      </c>
    </row>
    <row r="2">
      <c r="B2" s="2" t="inlineStr">
        <is>
          <t>Jun. 30, 2020</t>
        </is>
      </c>
      <c r="C2" s="2" t="inlineStr">
        <is>
          <t>Jun. 30, 2020</t>
        </is>
      </c>
    </row>
    <row r="3">
      <c r="A3" s="3" t="inlineStr">
        <is>
          <t>Numerator:</t>
        </is>
      </c>
    </row>
    <row r="4">
      <c r="A4" s="4" t="inlineStr">
        <is>
          <t>Net (loss) available to common shareholders</t>
        </is>
      </c>
      <c r="B4" s="6" t="n">
        <v>-35</v>
      </c>
      <c r="C4" s="6" t="n">
        <v>-43</v>
      </c>
    </row>
    <row r="5">
      <c r="A5" s="3" t="inlineStr">
        <is>
          <t>Denominator</t>
        </is>
      </c>
    </row>
    <row r="6">
      <c r="A6" s="4" t="inlineStr">
        <is>
          <t>Common shares outstanding (Total issued, less unallocated ESOP shares)</t>
        </is>
      </c>
      <c r="B6" s="5" t="n">
        <v>1322</v>
      </c>
      <c r="C6" s="5" t="n">
        <v>1322</v>
      </c>
    </row>
    <row r="7">
      <c r="A7" s="4" t="inlineStr">
        <is>
          <t>Basic (loss) per common share</t>
        </is>
      </c>
      <c r="B7" s="7" t="n">
        <v>-0.03</v>
      </c>
      <c r="C7" s="7"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Details) - USD ($) $ in Thousands</t>
        </is>
      </c>
      <c r="B1" s="2" t="inlineStr">
        <is>
          <t>Jun. 30, 2020</t>
        </is>
      </c>
      <c r="C1" s="2" t="inlineStr">
        <is>
          <t>Dec. 31, 2019</t>
        </is>
      </c>
    </row>
    <row r="2">
      <c r="A2" s="3" t="inlineStr">
        <is>
          <t>Debt Securities, Available-for-sale, Fair Value to Amortized Cost [Abstract]</t>
        </is>
      </c>
    </row>
    <row r="3">
      <c r="A3" s="4" t="inlineStr">
        <is>
          <t>Amortized Cost</t>
        </is>
      </c>
      <c r="B3" s="6" t="n">
        <v>4522</v>
      </c>
      <c r="C3" s="6" t="n">
        <v>5342</v>
      </c>
    </row>
    <row r="4">
      <c r="A4" s="4" t="inlineStr">
        <is>
          <t>Gross Unrealized Gains</t>
        </is>
      </c>
      <c r="B4" s="5" t="n">
        <v>66</v>
      </c>
      <c r="C4" s="5" t="n">
        <v>5</v>
      </c>
    </row>
    <row r="5">
      <c r="A5" s="4" t="inlineStr">
        <is>
          <t>Gross Unrealized (Losses)</t>
        </is>
      </c>
      <c r="B5" s="5" t="n">
        <v>-12</v>
      </c>
      <c r="C5" s="5" t="n">
        <v>-27</v>
      </c>
    </row>
    <row r="6">
      <c r="A6" s="4" t="inlineStr">
        <is>
          <t>Fair Value</t>
        </is>
      </c>
      <c r="B6" s="5" t="n">
        <v>4576</v>
      </c>
      <c r="C6" s="5" t="n">
        <v>5320</v>
      </c>
    </row>
    <row r="7">
      <c r="A7" s="4" t="inlineStr">
        <is>
          <t>SBA 7a Pools</t>
        </is>
      </c>
    </row>
    <row r="8">
      <c r="A8" s="3" t="inlineStr">
        <is>
          <t>Debt Securities, Available-for-sale, Fair Value to Amortized Cost [Abstract]</t>
        </is>
      </c>
    </row>
    <row r="9">
      <c r="A9" s="4" t="inlineStr">
        <is>
          <t>Amortized Cost</t>
        </is>
      </c>
      <c r="B9" s="5" t="n">
        <v>2395</v>
      </c>
      <c r="C9" s="5" t="n">
        <v>2678</v>
      </c>
    </row>
    <row r="10">
      <c r="A10" s="4" t="inlineStr">
        <is>
          <t>Gross Unrealized Gains</t>
        </is>
      </c>
      <c r="B10" s="5" t="n">
        <v>1</v>
      </c>
      <c r="C10" s="5" t="n">
        <v>5</v>
      </c>
    </row>
    <row r="11">
      <c r="A11" s="4" t="inlineStr">
        <is>
          <t>Gross Unrealized (Losses)</t>
        </is>
      </c>
      <c r="B11" s="5" t="n">
        <v>-12</v>
      </c>
      <c r="C11" s="5" t="n">
        <v>-8</v>
      </c>
    </row>
    <row r="12">
      <c r="A12" s="4" t="inlineStr">
        <is>
          <t>Fair Value</t>
        </is>
      </c>
      <c r="B12" s="5" t="n">
        <v>2384</v>
      </c>
      <c r="C12" s="5" t="n">
        <v>2675</v>
      </c>
    </row>
    <row r="13">
      <c r="A13" s="4" t="inlineStr">
        <is>
          <t>FHLMC | Mortgage-Backed Securities</t>
        </is>
      </c>
    </row>
    <row r="14">
      <c r="A14" s="3" t="inlineStr">
        <is>
          <t>Debt Securities, Available-for-sale, Fair Value to Amortized Cost [Abstract]</t>
        </is>
      </c>
    </row>
    <row r="15">
      <c r="A15" s="4" t="inlineStr">
        <is>
          <t>Amortized Cost</t>
        </is>
      </c>
      <c r="B15" s="5" t="n">
        <v>2127</v>
      </c>
      <c r="C15" s="5" t="n">
        <v>2664</v>
      </c>
    </row>
    <row r="16">
      <c r="A16" s="4" t="inlineStr">
        <is>
          <t>Gross Unrealized Gains</t>
        </is>
      </c>
      <c r="B16" s="5" t="n">
        <v>65</v>
      </c>
    </row>
    <row r="17">
      <c r="A17" s="4" t="inlineStr">
        <is>
          <t>Gross Unrealized (Losses)</t>
        </is>
      </c>
      <c r="C17" s="5" t="n">
        <v>-19</v>
      </c>
    </row>
    <row r="18">
      <c r="A18" s="4" t="inlineStr">
        <is>
          <t>Fair Value</t>
        </is>
      </c>
      <c r="B18" s="6" t="n">
        <v>2192</v>
      </c>
      <c r="C18" s="6" t="n">
        <v>26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 Securities - Contractual maturity (Details) - USD ($)</t>
        </is>
      </c>
      <c r="B1" s="2" t="inlineStr">
        <is>
          <t>Jun. 30, 2020</t>
        </is>
      </c>
      <c r="C1" s="2" t="inlineStr">
        <is>
          <t>Dec. 31, 2019</t>
        </is>
      </c>
    </row>
    <row r="2">
      <c r="A2" s="3" t="inlineStr">
        <is>
          <t>Amortized Cost</t>
        </is>
      </c>
    </row>
    <row r="3">
      <c r="A3" s="4" t="inlineStr">
        <is>
          <t>After One Year through Five Years</t>
        </is>
      </c>
      <c r="B3" s="6" t="n">
        <v>9000</v>
      </c>
    </row>
    <row r="4">
      <c r="A4" s="4" t="inlineStr">
        <is>
          <t>After Five Years through Ten Years</t>
        </is>
      </c>
      <c r="B4" s="5" t="n">
        <v>1457000</v>
      </c>
    </row>
    <row r="5">
      <c r="A5" s="4" t="inlineStr">
        <is>
          <t>After Ten Years</t>
        </is>
      </c>
      <c r="B5" s="5" t="n">
        <v>3056000</v>
      </c>
    </row>
    <row r="6">
      <c r="A6" s="4" t="inlineStr">
        <is>
          <t>Amortized Cost</t>
        </is>
      </c>
      <c r="B6" s="5" t="n">
        <v>4522000</v>
      </c>
    </row>
    <row r="7">
      <c r="A7" s="3" t="inlineStr">
        <is>
          <t>Fair Value</t>
        </is>
      </c>
    </row>
    <row r="8">
      <c r="A8" s="4" t="inlineStr">
        <is>
          <t>After One Year through Five Years</t>
        </is>
      </c>
      <c r="B8" s="5" t="n">
        <v>9000</v>
      </c>
    </row>
    <row r="9">
      <c r="A9" s="4" t="inlineStr">
        <is>
          <t>After Five Years through Ten Years</t>
        </is>
      </c>
      <c r="B9" s="5" t="n">
        <v>1445000</v>
      </c>
    </row>
    <row r="10">
      <c r="A10" s="4" t="inlineStr">
        <is>
          <t>After Ten Years</t>
        </is>
      </c>
      <c r="B10" s="5" t="n">
        <v>3122000</v>
      </c>
    </row>
    <row r="11">
      <c r="A11" s="4" t="inlineStr">
        <is>
          <t>Fair value</t>
        </is>
      </c>
      <c r="B11" s="5" t="n">
        <v>4576000</v>
      </c>
    </row>
    <row r="12">
      <c r="A12" s="4" t="inlineStr">
        <is>
          <t>Securities pledged to secure advances from the FHLB</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 Securities - Gross unrealized losses (Details) - USD ($)</t>
        </is>
      </c>
      <c r="B1" s="2" t="inlineStr">
        <is>
          <t>6 Months Ended</t>
        </is>
      </c>
      <c r="C1" s="2" t="inlineStr">
        <is>
          <t>12 Months Ended</t>
        </is>
      </c>
    </row>
    <row r="2">
      <c r="B2" s="2" t="inlineStr">
        <is>
          <t>Jun. 30, 2020</t>
        </is>
      </c>
      <c r="C2" s="2" t="inlineStr">
        <is>
          <t>Dec. 31, 2019</t>
        </is>
      </c>
    </row>
    <row r="3">
      <c r="A3" s="3" t="inlineStr">
        <is>
          <t>Fair Value</t>
        </is>
      </c>
    </row>
    <row r="4">
      <c r="A4" s="4" t="inlineStr">
        <is>
          <t>Less Than 12 Months</t>
        </is>
      </c>
      <c r="C4" s="6" t="n">
        <v>655000</v>
      </c>
    </row>
    <row r="5">
      <c r="A5" s="4" t="inlineStr">
        <is>
          <t>12 Months or More</t>
        </is>
      </c>
      <c r="B5" s="6" t="n">
        <v>1454000</v>
      </c>
      <c r="C5" s="5" t="n">
        <v>3682000</v>
      </c>
    </row>
    <row r="6">
      <c r="A6" s="4" t="inlineStr">
        <is>
          <t>Total fair value</t>
        </is>
      </c>
      <c r="B6" s="5" t="n">
        <v>1454000</v>
      </c>
      <c r="C6" s="5" t="n">
        <v>4337000</v>
      </c>
    </row>
    <row r="7">
      <c r="A7" s="3" t="inlineStr">
        <is>
          <t>Unrealized (Losses)</t>
        </is>
      </c>
    </row>
    <row r="8">
      <c r="A8" s="4" t="inlineStr">
        <is>
          <t>Less Than 12 Months</t>
        </is>
      </c>
      <c r="C8" s="5" t="n">
        <v>-4000</v>
      </c>
    </row>
    <row r="9">
      <c r="A9" s="4" t="inlineStr">
        <is>
          <t>12 Months or More</t>
        </is>
      </c>
      <c r="B9" s="5" t="n">
        <v>-12000</v>
      </c>
      <c r="C9" s="5" t="n">
        <v>-23000</v>
      </c>
    </row>
    <row r="10">
      <c r="A10" s="4" t="inlineStr">
        <is>
          <t>Total unrealized (losses)</t>
        </is>
      </c>
      <c r="B10" s="5" t="n">
        <v>-12000</v>
      </c>
      <c r="C10" s="5" t="n">
        <v>-27000</v>
      </c>
    </row>
    <row r="11">
      <c r="A11" s="4" t="inlineStr">
        <is>
          <t>Declines deemed to be other-than-temporary</t>
        </is>
      </c>
      <c r="B11" s="5" t="n">
        <v>0</v>
      </c>
      <c r="C11" s="5" t="n">
        <v>0</v>
      </c>
    </row>
    <row r="12">
      <c r="A12" s="4" t="inlineStr">
        <is>
          <t>SBA 7a Pools</t>
        </is>
      </c>
    </row>
    <row r="13">
      <c r="A13" s="3" t="inlineStr">
        <is>
          <t>Fair Value</t>
        </is>
      </c>
    </row>
    <row r="14">
      <c r="A14" s="4" t="inlineStr">
        <is>
          <t>12 Months or More</t>
        </is>
      </c>
      <c r="B14" s="5" t="n">
        <v>1445000</v>
      </c>
      <c r="C14" s="5" t="n">
        <v>1692000</v>
      </c>
    </row>
    <row r="15">
      <c r="A15" s="4" t="inlineStr">
        <is>
          <t>Total fair value</t>
        </is>
      </c>
      <c r="B15" s="5" t="n">
        <v>1445000</v>
      </c>
      <c r="C15" s="5" t="n">
        <v>1692000</v>
      </c>
    </row>
    <row r="16">
      <c r="A16" s="3" t="inlineStr">
        <is>
          <t>Unrealized (Losses)</t>
        </is>
      </c>
    </row>
    <row r="17">
      <c r="A17" s="4" t="inlineStr">
        <is>
          <t>12 Months or More</t>
        </is>
      </c>
      <c r="B17" s="5" t="n">
        <v>-12000</v>
      </c>
      <c r="C17" s="5" t="n">
        <v>-8000</v>
      </c>
    </row>
    <row r="18">
      <c r="A18" s="4" t="inlineStr">
        <is>
          <t>Total unrealized (losses)</t>
        </is>
      </c>
      <c r="B18" s="5" t="n">
        <v>-12000</v>
      </c>
      <c r="C18" s="5" t="n">
        <v>-8000</v>
      </c>
    </row>
    <row r="19">
      <c r="A19" s="4" t="inlineStr">
        <is>
          <t>FHLMC | Mortgage-Backed Securities</t>
        </is>
      </c>
    </row>
    <row r="20">
      <c r="A20" s="3" t="inlineStr">
        <is>
          <t>Fair Value</t>
        </is>
      </c>
    </row>
    <row r="21">
      <c r="A21" s="4" t="inlineStr">
        <is>
          <t>Less Than 12 Months</t>
        </is>
      </c>
      <c r="C21" s="5" t="n">
        <v>655000</v>
      </c>
    </row>
    <row r="22">
      <c r="A22" s="4" t="inlineStr">
        <is>
          <t>12 Months or More</t>
        </is>
      </c>
      <c r="B22" s="5" t="n">
        <v>9000</v>
      </c>
      <c r="C22" s="5" t="n">
        <v>1990000</v>
      </c>
    </row>
    <row r="23">
      <c r="A23" s="4" t="inlineStr">
        <is>
          <t>Total fair value</t>
        </is>
      </c>
      <c r="B23" s="6" t="n">
        <v>9000</v>
      </c>
      <c r="C23" s="5" t="n">
        <v>2645000</v>
      </c>
    </row>
    <row r="24">
      <c r="A24" s="3" t="inlineStr">
        <is>
          <t>Unrealized (Losses)</t>
        </is>
      </c>
    </row>
    <row r="25">
      <c r="A25" s="4" t="inlineStr">
        <is>
          <t>Less Than 12 Months</t>
        </is>
      </c>
      <c r="C25" s="5" t="n">
        <v>-4000</v>
      </c>
    </row>
    <row r="26">
      <c r="A26" s="4" t="inlineStr">
        <is>
          <t>12 Months or More</t>
        </is>
      </c>
      <c r="C26" s="5" t="n">
        <v>-15000</v>
      </c>
    </row>
    <row r="27">
      <c r="A27" s="4" t="inlineStr">
        <is>
          <t>Total unrealized (losses)</t>
        </is>
      </c>
      <c r="C27" s="6" t="n">
        <v>-1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Loans receivable (Details) - USD ($) $ in Thousands</t>
        </is>
      </c>
      <c r="B1" s="2" t="inlineStr">
        <is>
          <t>Jun. 30, 2020</t>
        </is>
      </c>
      <c r="C1" s="2" t="inlineStr">
        <is>
          <t>Dec. 31, 2019</t>
        </is>
      </c>
    </row>
    <row r="2">
      <c r="A2" s="3" t="inlineStr">
        <is>
          <t>Loans and Leases Receivable Disclosure [Line Items]</t>
        </is>
      </c>
    </row>
    <row r="3">
      <c r="A3" s="4" t="inlineStr">
        <is>
          <t>Loans receivable</t>
        </is>
      </c>
      <c r="B3" s="6" t="n">
        <v>70690</v>
      </c>
      <c r="C3" s="6" t="n">
        <v>78484</v>
      </c>
    </row>
    <row r="4">
      <c r="A4" s="4" t="inlineStr">
        <is>
          <t>Unamortized Loan Fees/Costs</t>
        </is>
      </c>
      <c r="B4" s="5" t="n">
        <v>1028</v>
      </c>
      <c r="C4" s="5" t="n">
        <v>1151</v>
      </c>
    </row>
    <row r="5">
      <c r="A5" s="4" t="inlineStr">
        <is>
          <t>Allowance for Loan Losses</t>
        </is>
      </c>
      <c r="B5" s="5" t="n">
        <v>-850</v>
      </c>
      <c r="C5" s="5" t="n">
        <v>-850</v>
      </c>
    </row>
    <row r="6">
      <c r="A6" s="4" t="inlineStr">
        <is>
          <t>Net Loans Receivable</t>
        </is>
      </c>
      <c r="B6" s="5" t="n">
        <v>70868</v>
      </c>
      <c r="C6" s="5" t="n">
        <v>78785</v>
      </c>
    </row>
    <row r="7">
      <c r="A7" s="4" t="inlineStr">
        <is>
          <t>Mortgage - 1-4 Family</t>
        </is>
      </c>
    </row>
    <row r="8">
      <c r="A8" s="3" t="inlineStr">
        <is>
          <t>Loans and Leases Receivable Disclosure [Line Items]</t>
        </is>
      </c>
    </row>
    <row r="9">
      <c r="A9" s="4" t="inlineStr">
        <is>
          <t>Loans receivable</t>
        </is>
      </c>
      <c r="B9" s="5" t="n">
        <v>66186</v>
      </c>
      <c r="C9" s="5" t="n">
        <v>73591</v>
      </c>
    </row>
    <row r="10">
      <c r="A10" s="4" t="inlineStr">
        <is>
          <t>Mortgage - Multifamily</t>
        </is>
      </c>
    </row>
    <row r="11">
      <c r="A11" s="3" t="inlineStr">
        <is>
          <t>Loans and Leases Receivable Disclosure [Line Items]</t>
        </is>
      </c>
    </row>
    <row r="12">
      <c r="A12" s="4" t="inlineStr">
        <is>
          <t>Loans receivable</t>
        </is>
      </c>
      <c r="B12" s="5" t="n">
        <v>3204</v>
      </c>
      <c r="C12" s="5" t="n">
        <v>3567</v>
      </c>
    </row>
    <row r="13">
      <c r="A13" s="4" t="inlineStr">
        <is>
          <t>Mortgage - Commercial real estate</t>
        </is>
      </c>
    </row>
    <row r="14">
      <c r="A14" s="3" t="inlineStr">
        <is>
          <t>Loans and Leases Receivable Disclosure [Line Items]</t>
        </is>
      </c>
    </row>
    <row r="15">
      <c r="A15" s="4" t="inlineStr">
        <is>
          <t>Loans receivable</t>
        </is>
      </c>
      <c r="B15" s="5" t="n">
        <v>1086</v>
      </c>
      <c r="C15" s="5" t="n">
        <v>1117</v>
      </c>
    </row>
    <row r="16">
      <c r="A16" s="4" t="inlineStr">
        <is>
          <t>Consumer Loans</t>
        </is>
      </c>
    </row>
    <row r="17">
      <c r="A17" s="3" t="inlineStr">
        <is>
          <t>Loans and Leases Receivable Disclosure [Line Items]</t>
        </is>
      </c>
    </row>
    <row r="18">
      <c r="A18" s="4" t="inlineStr">
        <is>
          <t>Loans receivable</t>
        </is>
      </c>
      <c r="B18" s="6" t="n">
        <v>214</v>
      </c>
      <c r="C18" s="6" t="n">
        <v>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9000000</v>
      </c>
      <c r="C7" s="5" t="n">
        <v>9000000</v>
      </c>
    </row>
    <row r="8">
      <c r="A8" s="4" t="inlineStr">
        <is>
          <t>Common Stock, shares issued</t>
        </is>
      </c>
      <c r="B8" s="5" t="n">
        <v>1429676</v>
      </c>
      <c r="C8" s="5" t="n">
        <v>1429676</v>
      </c>
    </row>
    <row r="9">
      <c r="A9" s="4" t="inlineStr">
        <is>
          <t>Common Stock, shares outstanding</t>
        </is>
      </c>
      <c r="B9" s="5" t="n">
        <v>1429676</v>
      </c>
      <c r="C9" s="5" t="n">
        <v>1429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and the Allowance for Loan Losses - Allowance (Details) - USD ($)</t>
        </is>
      </c>
      <c r="B1" s="2" t="inlineStr">
        <is>
          <t>6 Months Ended</t>
        </is>
      </c>
      <c r="C1" s="2" t="inlineStr">
        <is>
          <t>12 Months Ended</t>
        </is>
      </c>
    </row>
    <row r="2">
      <c r="B2" s="2" t="inlineStr">
        <is>
          <t>Jun. 30, 2020</t>
        </is>
      </c>
      <c r="C2" s="2" t="inlineStr">
        <is>
          <t>Dec. 31, 2019</t>
        </is>
      </c>
      <c r="D2" s="2" t="inlineStr">
        <is>
          <t>Jun. 30, 2020</t>
        </is>
      </c>
      <c r="E2" s="2" t="inlineStr">
        <is>
          <t>Dec. 31, 2019</t>
        </is>
      </c>
    </row>
    <row r="3">
      <c r="A3" s="3" t="inlineStr">
        <is>
          <t>Allowance for Loan Losses:</t>
        </is>
      </c>
    </row>
    <row r="4">
      <c r="A4" s="4" t="inlineStr">
        <is>
          <t>Beginning Balance</t>
        </is>
      </c>
      <c r="B4" s="6" t="n">
        <v>850000</v>
      </c>
      <c r="C4" s="6" t="n">
        <v>850000</v>
      </c>
    </row>
    <row r="5">
      <c r="A5" s="4" t="inlineStr">
        <is>
          <t>Recoveries</t>
        </is>
      </c>
      <c r="C5" s="5" t="n">
        <v>9000</v>
      </c>
    </row>
    <row r="6">
      <c r="A6" s="4" t="inlineStr">
        <is>
          <t>Provision</t>
        </is>
      </c>
      <c r="C6" s="5" t="n">
        <v>-9000</v>
      </c>
    </row>
    <row r="7">
      <c r="A7" s="4" t="inlineStr">
        <is>
          <t>Ending Balance</t>
        </is>
      </c>
      <c r="B7" s="5" t="n">
        <v>850000</v>
      </c>
      <c r="C7" s="5" t="n">
        <v>850000</v>
      </c>
    </row>
    <row r="8">
      <c r="A8" s="4" t="inlineStr">
        <is>
          <t>Ending Balance: Collectively Evaluated for Impairment</t>
        </is>
      </c>
      <c r="D8" s="6" t="n">
        <v>850000</v>
      </c>
      <c r="E8" s="6" t="n">
        <v>850000</v>
      </c>
    </row>
    <row r="9">
      <c r="A9" s="4" t="inlineStr">
        <is>
          <t>Loans Receivable: Ending Balance</t>
        </is>
      </c>
      <c r="D9" s="5" t="n">
        <v>70690000</v>
      </c>
      <c r="E9" s="5" t="n">
        <v>78484000</v>
      </c>
    </row>
    <row r="10">
      <c r="A10" s="4" t="inlineStr">
        <is>
          <t>Ending Balance: Collectively Evaluated for Impairment</t>
        </is>
      </c>
      <c r="D10" s="5" t="n">
        <v>70690000</v>
      </c>
      <c r="E10" s="5" t="n">
        <v>78484000</v>
      </c>
    </row>
    <row r="11">
      <c r="A11" s="4" t="inlineStr">
        <is>
          <t>Allowance for loan losses, unallocated portion</t>
        </is>
      </c>
      <c r="B11" s="5" t="n">
        <v>850000</v>
      </c>
      <c r="C11" s="5" t="n">
        <v>850000</v>
      </c>
      <c r="D11" s="5" t="n">
        <v>850000</v>
      </c>
      <c r="E11" s="5" t="n">
        <v>850000</v>
      </c>
    </row>
    <row r="12">
      <c r="A12" s="4" t="inlineStr">
        <is>
          <t>Loan balances outstanding on non-accrual status</t>
        </is>
      </c>
      <c r="D12" s="5" t="n">
        <v>0</v>
      </c>
      <c r="E12" s="5" t="n">
        <v>0</v>
      </c>
    </row>
    <row r="13">
      <c r="A13" s="4" t="inlineStr">
        <is>
          <t>Mortgage - 1-4 Family</t>
        </is>
      </c>
    </row>
    <row r="14">
      <c r="A14" s="3" t="inlineStr">
        <is>
          <t>Allowance for Loan Losses:</t>
        </is>
      </c>
    </row>
    <row r="15">
      <c r="A15" s="4" t="inlineStr">
        <is>
          <t>Beginning Balance</t>
        </is>
      </c>
      <c r="B15" s="5" t="n">
        <v>812000</v>
      </c>
      <c r="C15" s="5" t="n">
        <v>807000</v>
      </c>
    </row>
    <row r="16">
      <c r="A16" s="4" t="inlineStr">
        <is>
          <t>Recoveries</t>
        </is>
      </c>
      <c r="C16" s="5" t="n">
        <v>9000</v>
      </c>
    </row>
    <row r="17">
      <c r="A17" s="4" t="inlineStr">
        <is>
          <t>Provision</t>
        </is>
      </c>
      <c r="B17" s="5" t="n">
        <v>-11000</v>
      </c>
      <c r="C17" s="5" t="n">
        <v>-4000</v>
      </c>
    </row>
    <row r="18">
      <c r="A18" s="4" t="inlineStr">
        <is>
          <t>Ending Balance</t>
        </is>
      </c>
      <c r="B18" s="5" t="n">
        <v>801000</v>
      </c>
      <c r="C18" s="5" t="n">
        <v>812000</v>
      </c>
    </row>
    <row r="19">
      <c r="A19" s="4" t="inlineStr">
        <is>
          <t>Ending Balance: Collectively Evaluated for Impairment</t>
        </is>
      </c>
      <c r="D19" s="5" t="n">
        <v>801000</v>
      </c>
      <c r="E19" s="5" t="n">
        <v>812000</v>
      </c>
    </row>
    <row r="20">
      <c r="A20" s="4" t="inlineStr">
        <is>
          <t>Loans Receivable: Ending Balance</t>
        </is>
      </c>
      <c r="D20" s="5" t="n">
        <v>66186000</v>
      </c>
      <c r="E20" s="5" t="n">
        <v>73591000</v>
      </c>
    </row>
    <row r="21">
      <c r="A21" s="4" t="inlineStr">
        <is>
          <t>Ending Balance: Collectively Evaluated for Impairment</t>
        </is>
      </c>
      <c r="D21" s="5" t="n">
        <v>66186000</v>
      </c>
      <c r="E21" s="5" t="n">
        <v>73591000</v>
      </c>
    </row>
    <row r="22">
      <c r="A22" s="4" t="inlineStr">
        <is>
          <t>Allowance for loan losses, unallocated portion</t>
        </is>
      </c>
      <c r="B22" s="5" t="n">
        <v>801000</v>
      </c>
      <c r="C22" s="5" t="n">
        <v>812000</v>
      </c>
      <c r="D22" s="5" t="n">
        <v>801000</v>
      </c>
      <c r="E22" s="5" t="n">
        <v>812000</v>
      </c>
    </row>
    <row r="23">
      <c r="A23" s="4" t="inlineStr">
        <is>
          <t>Mortgage - Multifamily</t>
        </is>
      </c>
    </row>
    <row r="24">
      <c r="A24" s="3" t="inlineStr">
        <is>
          <t>Allowance for Loan Losses:</t>
        </is>
      </c>
    </row>
    <row r="25">
      <c r="A25" s="4" t="inlineStr">
        <is>
          <t>Beginning Balance</t>
        </is>
      </c>
      <c r="B25" s="5" t="n">
        <v>27000</v>
      </c>
      <c r="C25" s="5" t="n">
        <v>31000</v>
      </c>
    </row>
    <row r="26">
      <c r="A26" s="4" t="inlineStr">
        <is>
          <t>Provision</t>
        </is>
      </c>
      <c r="B26" s="5" t="n">
        <v>7000</v>
      </c>
      <c r="C26" s="5" t="n">
        <v>-4000</v>
      </c>
    </row>
    <row r="27">
      <c r="A27" s="4" t="inlineStr">
        <is>
          <t>Ending Balance</t>
        </is>
      </c>
      <c r="B27" s="5" t="n">
        <v>34000</v>
      </c>
      <c r="C27" s="5" t="n">
        <v>27000</v>
      </c>
    </row>
    <row r="28">
      <c r="A28" s="4" t="inlineStr">
        <is>
          <t>Ending Balance: Collectively Evaluated for Impairment</t>
        </is>
      </c>
      <c r="D28" s="5" t="n">
        <v>34000</v>
      </c>
      <c r="E28" s="5" t="n">
        <v>27000</v>
      </c>
    </row>
    <row r="29">
      <c r="A29" s="4" t="inlineStr">
        <is>
          <t>Loans Receivable: Ending Balance</t>
        </is>
      </c>
      <c r="D29" s="5" t="n">
        <v>3204000</v>
      </c>
      <c r="E29" s="5" t="n">
        <v>3567000</v>
      </c>
    </row>
    <row r="30">
      <c r="A30" s="4" t="inlineStr">
        <is>
          <t>Ending Balance: Collectively Evaluated for Impairment</t>
        </is>
      </c>
      <c r="D30" s="5" t="n">
        <v>3204000</v>
      </c>
      <c r="E30" s="5" t="n">
        <v>3567000</v>
      </c>
    </row>
    <row r="31">
      <c r="A31" s="4" t="inlineStr">
        <is>
          <t>Allowance for loan losses, unallocated portion</t>
        </is>
      </c>
      <c r="B31" s="5" t="n">
        <v>34000</v>
      </c>
      <c r="C31" s="5" t="n">
        <v>27000</v>
      </c>
      <c r="D31" s="5" t="n">
        <v>34000</v>
      </c>
      <c r="E31" s="5" t="n">
        <v>27000</v>
      </c>
    </row>
    <row r="32">
      <c r="A32" s="4" t="inlineStr">
        <is>
          <t>Mortgage - Commercial real estate</t>
        </is>
      </c>
    </row>
    <row r="33">
      <c r="A33" s="3" t="inlineStr">
        <is>
          <t>Allowance for Loan Losses:</t>
        </is>
      </c>
    </row>
    <row r="34">
      <c r="A34" s="4" t="inlineStr">
        <is>
          <t>Beginning Balance</t>
        </is>
      </c>
      <c r="B34" s="5" t="n">
        <v>11000</v>
      </c>
      <c r="C34" s="5" t="n">
        <v>12000</v>
      </c>
    </row>
    <row r="35">
      <c r="A35" s="4" t="inlineStr">
        <is>
          <t>Provision</t>
        </is>
      </c>
      <c r="B35" s="5" t="n">
        <v>4000</v>
      </c>
      <c r="C35" s="5" t="n">
        <v>-1000</v>
      </c>
    </row>
    <row r="36">
      <c r="A36" s="4" t="inlineStr">
        <is>
          <t>Ending Balance</t>
        </is>
      </c>
      <c r="B36" s="5" t="n">
        <v>15000</v>
      </c>
      <c r="C36" s="5" t="n">
        <v>11000</v>
      </c>
    </row>
    <row r="37">
      <c r="A37" s="4" t="inlineStr">
        <is>
          <t>Ending Balance: Collectively Evaluated for Impairment</t>
        </is>
      </c>
      <c r="D37" s="5" t="n">
        <v>15000</v>
      </c>
      <c r="E37" s="5" t="n">
        <v>11000</v>
      </c>
    </row>
    <row r="38">
      <c r="A38" s="4" t="inlineStr">
        <is>
          <t>Loans Receivable: Ending Balance</t>
        </is>
      </c>
      <c r="D38" s="5" t="n">
        <v>1086000</v>
      </c>
      <c r="E38" s="5" t="n">
        <v>1117000</v>
      </c>
    </row>
    <row r="39">
      <c r="A39" s="4" t="inlineStr">
        <is>
          <t>Ending Balance: Collectively Evaluated for Impairment</t>
        </is>
      </c>
      <c r="D39" s="5" t="n">
        <v>1086000</v>
      </c>
      <c r="E39" s="5" t="n">
        <v>1117000</v>
      </c>
    </row>
    <row r="40">
      <c r="A40" s="4" t="inlineStr">
        <is>
          <t>Allowance for loan losses, unallocated portion</t>
        </is>
      </c>
      <c r="B40" s="5" t="n">
        <v>15000</v>
      </c>
      <c r="C40" s="5" t="n">
        <v>11000</v>
      </c>
      <c r="D40" s="5" t="n">
        <v>15000</v>
      </c>
      <c r="E40" s="5" t="n">
        <v>11000</v>
      </c>
    </row>
    <row r="41">
      <c r="A41" s="4" t="inlineStr">
        <is>
          <t>Consumer Loans</t>
        </is>
      </c>
    </row>
    <row r="42">
      <c r="A42" s="3" t="inlineStr">
        <is>
          <t>Allowance for Loan Losses:</t>
        </is>
      </c>
    </row>
    <row r="43">
      <c r="A43" s="4" t="inlineStr">
        <is>
          <t>Loans Receivable: Ending Balance</t>
        </is>
      </c>
      <c r="D43" s="5" t="n">
        <v>214000</v>
      </c>
      <c r="E43" s="5" t="n">
        <v>209000</v>
      </c>
    </row>
    <row r="44">
      <c r="A44" s="4" t="inlineStr">
        <is>
          <t>Ending Balance: Collectively Evaluated for Impairment</t>
        </is>
      </c>
      <c r="D44" s="5" t="n">
        <v>214000</v>
      </c>
      <c r="E44" s="5" t="n">
        <v>209000</v>
      </c>
    </row>
    <row r="45">
      <c r="A45" s="4" t="inlineStr">
        <is>
          <t>Unallocated finance receivable</t>
        </is>
      </c>
    </row>
    <row r="46">
      <c r="A46" s="3" t="inlineStr">
        <is>
          <t>Allowance for Loan Losses:</t>
        </is>
      </c>
    </row>
    <row r="47">
      <c r="A47" s="4" t="inlineStr">
        <is>
          <t>Beginning Balance</t>
        </is>
      </c>
      <c r="B47" s="5" t="n">
        <v>437000</v>
      </c>
    </row>
    <row r="48">
      <c r="A48" s="4" t="inlineStr">
        <is>
          <t>Ending Balance</t>
        </is>
      </c>
      <c r="B48" s="5" t="n">
        <v>390000</v>
      </c>
      <c r="C48" s="5" t="n">
        <v>437000</v>
      </c>
    </row>
    <row r="49">
      <c r="A49" s="4" t="inlineStr">
        <is>
          <t>Allowance for loan losses, unallocated portion</t>
        </is>
      </c>
      <c r="B49" s="6" t="n">
        <v>390000</v>
      </c>
      <c r="C49" s="6" t="n">
        <v>437000</v>
      </c>
      <c r="D49" s="6" t="n">
        <v>390000</v>
      </c>
      <c r="E49" s="6" t="n">
        <v>43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Aged analysis (Details) - USD ($) $ in Thousands</t>
        </is>
      </c>
      <c r="B1" s="2" t="inlineStr">
        <is>
          <t>Jun. 30, 2020</t>
        </is>
      </c>
      <c r="C1" s="2" t="inlineStr">
        <is>
          <t>Dec. 31, 2019</t>
        </is>
      </c>
    </row>
    <row r="2">
      <c r="A2" s="3" t="inlineStr">
        <is>
          <t>Financing Receivable, Credit Quality Indicator [Line Items]</t>
        </is>
      </c>
    </row>
    <row r="3">
      <c r="A3" s="4" t="inlineStr">
        <is>
          <t>Loans receivable</t>
        </is>
      </c>
      <c r="B3" s="6" t="n">
        <v>70690</v>
      </c>
      <c r="C3" s="6" t="n">
        <v>78484</v>
      </c>
    </row>
    <row r="4">
      <c r="A4" s="4" t="inlineStr">
        <is>
          <t>Loans over 90 days past due and still accruing</t>
        </is>
      </c>
      <c r="B4" s="5" t="n">
        <v>0</v>
      </c>
      <c r="C4" s="5" t="n">
        <v>0</v>
      </c>
    </row>
    <row r="5">
      <c r="A5" s="4" t="inlineStr">
        <is>
          <t>Performing</t>
        </is>
      </c>
    </row>
    <row r="6">
      <c r="A6" s="3" t="inlineStr">
        <is>
          <t>Financing Receivable, Credit Quality Indicator [Line Items]</t>
        </is>
      </c>
    </row>
    <row r="7">
      <c r="A7" s="4" t="inlineStr">
        <is>
          <t>Loans receivable</t>
        </is>
      </c>
      <c r="B7" s="5" t="n">
        <v>70690</v>
      </c>
      <c r="C7" s="5" t="n">
        <v>78484</v>
      </c>
    </row>
    <row r="8">
      <c r="A8" s="4" t="inlineStr">
        <is>
          <t>Pass</t>
        </is>
      </c>
    </row>
    <row r="9">
      <c r="A9" s="3" t="inlineStr">
        <is>
          <t>Financing Receivable, Credit Quality Indicator [Line Items]</t>
        </is>
      </c>
    </row>
    <row r="10">
      <c r="A10" s="4" t="inlineStr">
        <is>
          <t>Loans receivable</t>
        </is>
      </c>
      <c r="B10" s="5" t="n">
        <v>70040</v>
      </c>
      <c r="C10" s="5" t="n">
        <v>77830</v>
      </c>
    </row>
    <row r="11">
      <c r="A11" s="4" t="inlineStr">
        <is>
          <t>Watch</t>
        </is>
      </c>
    </row>
    <row r="12">
      <c r="A12" s="3" t="inlineStr">
        <is>
          <t>Financing Receivable, Credit Quality Indicator [Line Items]</t>
        </is>
      </c>
    </row>
    <row r="13">
      <c r="A13" s="4" t="inlineStr">
        <is>
          <t>Loans receivable</t>
        </is>
      </c>
      <c r="B13" s="5" t="n">
        <v>31</v>
      </c>
      <c r="C13" s="5" t="n">
        <v>87</v>
      </c>
    </row>
    <row r="14">
      <c r="A14" s="4" t="inlineStr">
        <is>
          <t>Special Mention</t>
        </is>
      </c>
    </row>
    <row r="15">
      <c r="A15" s="3" t="inlineStr">
        <is>
          <t>Financing Receivable, Credit Quality Indicator [Line Items]</t>
        </is>
      </c>
    </row>
    <row r="16">
      <c r="A16" s="4" t="inlineStr">
        <is>
          <t>Loans receivable</t>
        </is>
      </c>
      <c r="B16" s="5" t="n">
        <v>55</v>
      </c>
    </row>
    <row r="17">
      <c r="A17" s="4" t="inlineStr">
        <is>
          <t>Substandard</t>
        </is>
      </c>
    </row>
    <row r="18">
      <c r="A18" s="3" t="inlineStr">
        <is>
          <t>Financing Receivable, Credit Quality Indicator [Line Items]</t>
        </is>
      </c>
    </row>
    <row r="19">
      <c r="A19" s="4" t="inlineStr">
        <is>
          <t>Loans receivable</t>
        </is>
      </c>
      <c r="B19" s="5" t="n">
        <v>564</v>
      </c>
      <c r="C19" s="5" t="n">
        <v>567</v>
      </c>
    </row>
    <row r="20">
      <c r="A20" s="4" t="inlineStr">
        <is>
          <t>Mortgage - 1-4 Family</t>
        </is>
      </c>
    </row>
    <row r="21">
      <c r="A21" s="3" t="inlineStr">
        <is>
          <t>Financing Receivable, Credit Quality Indicator [Line Items]</t>
        </is>
      </c>
    </row>
    <row r="22">
      <c r="A22" s="4" t="inlineStr">
        <is>
          <t>Loans receivable</t>
        </is>
      </c>
      <c r="B22" s="5" t="n">
        <v>66186</v>
      </c>
      <c r="C22" s="5" t="n">
        <v>73591</v>
      </c>
    </row>
    <row r="23">
      <c r="A23" s="4" t="inlineStr">
        <is>
          <t>Mortgage - 1-4 Family | Performing</t>
        </is>
      </c>
    </row>
    <row r="24">
      <c r="A24" s="3" t="inlineStr">
        <is>
          <t>Financing Receivable, Credit Quality Indicator [Line Items]</t>
        </is>
      </c>
    </row>
    <row r="25">
      <c r="A25" s="4" t="inlineStr">
        <is>
          <t>Loans receivable</t>
        </is>
      </c>
      <c r="B25" s="5" t="n">
        <v>66186</v>
      </c>
      <c r="C25" s="5" t="n">
        <v>73591</v>
      </c>
    </row>
    <row r="26">
      <c r="A26" s="4" t="inlineStr">
        <is>
          <t>Mortgage - 1-4 Family | Pass</t>
        </is>
      </c>
    </row>
    <row r="27">
      <c r="A27" s="3" t="inlineStr">
        <is>
          <t>Financing Receivable, Credit Quality Indicator [Line Items]</t>
        </is>
      </c>
    </row>
    <row r="28">
      <c r="A28" s="4" t="inlineStr">
        <is>
          <t>Loans receivable</t>
        </is>
      </c>
      <c r="B28" s="5" t="n">
        <v>65536</v>
      </c>
      <c r="C28" s="5" t="n">
        <v>72937</v>
      </c>
    </row>
    <row r="29">
      <c r="A29" s="4" t="inlineStr">
        <is>
          <t>Mortgage - 1-4 Family | Watch</t>
        </is>
      </c>
    </row>
    <row r="30">
      <c r="A30" s="3" t="inlineStr">
        <is>
          <t>Financing Receivable, Credit Quality Indicator [Line Items]</t>
        </is>
      </c>
    </row>
    <row r="31">
      <c r="A31" s="4" t="inlineStr">
        <is>
          <t>Loans receivable</t>
        </is>
      </c>
      <c r="B31" s="5" t="n">
        <v>31</v>
      </c>
      <c r="C31" s="5" t="n">
        <v>87</v>
      </c>
    </row>
    <row r="32">
      <c r="A32" s="4" t="inlineStr">
        <is>
          <t>Mortgage - 1-4 Family | Special Mention</t>
        </is>
      </c>
    </row>
    <row r="33">
      <c r="A33" s="3" t="inlineStr">
        <is>
          <t>Financing Receivable, Credit Quality Indicator [Line Items]</t>
        </is>
      </c>
    </row>
    <row r="34">
      <c r="A34" s="4" t="inlineStr">
        <is>
          <t>Loans receivable</t>
        </is>
      </c>
      <c r="B34" s="5" t="n">
        <v>55</v>
      </c>
    </row>
    <row r="35">
      <c r="A35" s="4" t="inlineStr">
        <is>
          <t>Mortgage - 1-4 Family | Substandard</t>
        </is>
      </c>
    </row>
    <row r="36">
      <c r="A36" s="3" t="inlineStr">
        <is>
          <t>Financing Receivable, Credit Quality Indicator [Line Items]</t>
        </is>
      </c>
    </row>
    <row r="37">
      <c r="A37" s="4" t="inlineStr">
        <is>
          <t>Loans receivable</t>
        </is>
      </c>
      <c r="B37" s="5" t="n">
        <v>564</v>
      </c>
      <c r="C37" s="5" t="n">
        <v>567</v>
      </c>
    </row>
    <row r="38">
      <c r="A38" s="4" t="inlineStr">
        <is>
          <t>Mortgage - Multifamily</t>
        </is>
      </c>
    </row>
    <row r="39">
      <c r="A39" s="3" t="inlineStr">
        <is>
          <t>Financing Receivable, Credit Quality Indicator [Line Items]</t>
        </is>
      </c>
    </row>
    <row r="40">
      <c r="A40" s="4" t="inlineStr">
        <is>
          <t>Loans receivable</t>
        </is>
      </c>
      <c r="B40" s="5" t="n">
        <v>3204</v>
      </c>
      <c r="C40" s="5" t="n">
        <v>3567</v>
      </c>
    </row>
    <row r="41">
      <c r="A41" s="4" t="inlineStr">
        <is>
          <t>Mortgage - Multifamily | Performing</t>
        </is>
      </c>
    </row>
    <row r="42">
      <c r="A42" s="3" t="inlineStr">
        <is>
          <t>Financing Receivable, Credit Quality Indicator [Line Items]</t>
        </is>
      </c>
    </row>
    <row r="43">
      <c r="A43" s="4" t="inlineStr">
        <is>
          <t>Loans receivable</t>
        </is>
      </c>
      <c r="B43" s="5" t="n">
        <v>3204</v>
      </c>
      <c r="C43" s="5" t="n">
        <v>3567</v>
      </c>
    </row>
    <row r="44">
      <c r="A44" s="4" t="inlineStr">
        <is>
          <t>Mortgage - Multifamily | Pass</t>
        </is>
      </c>
    </row>
    <row r="45">
      <c r="A45" s="3" t="inlineStr">
        <is>
          <t>Financing Receivable, Credit Quality Indicator [Line Items]</t>
        </is>
      </c>
    </row>
    <row r="46">
      <c r="A46" s="4" t="inlineStr">
        <is>
          <t>Loans receivable</t>
        </is>
      </c>
      <c r="B46" s="5" t="n">
        <v>3204</v>
      </c>
      <c r="C46" s="5" t="n">
        <v>3567</v>
      </c>
    </row>
    <row r="47">
      <c r="A47" s="4" t="inlineStr">
        <is>
          <t>Mortgage - Commercial real estate</t>
        </is>
      </c>
    </row>
    <row r="48">
      <c r="A48" s="3" t="inlineStr">
        <is>
          <t>Financing Receivable, Credit Quality Indicator [Line Items]</t>
        </is>
      </c>
    </row>
    <row r="49">
      <c r="A49" s="4" t="inlineStr">
        <is>
          <t>Loans receivable</t>
        </is>
      </c>
      <c r="B49" s="5" t="n">
        <v>1086</v>
      </c>
      <c r="C49" s="5" t="n">
        <v>1117</v>
      </c>
    </row>
    <row r="50">
      <c r="A50" s="4" t="inlineStr">
        <is>
          <t>Mortgage - Commercial real estate | Performing</t>
        </is>
      </c>
    </row>
    <row r="51">
      <c r="A51" s="3" t="inlineStr">
        <is>
          <t>Financing Receivable, Credit Quality Indicator [Line Items]</t>
        </is>
      </c>
    </row>
    <row r="52">
      <c r="A52" s="4" t="inlineStr">
        <is>
          <t>Loans receivable</t>
        </is>
      </c>
      <c r="B52" s="5" t="n">
        <v>1086</v>
      </c>
      <c r="C52" s="5" t="n">
        <v>1117</v>
      </c>
    </row>
    <row r="53">
      <c r="A53" s="4" t="inlineStr">
        <is>
          <t>Mortgage - Commercial real estate | Pass</t>
        </is>
      </c>
    </row>
    <row r="54">
      <c r="A54" s="3" t="inlineStr">
        <is>
          <t>Financing Receivable, Credit Quality Indicator [Line Items]</t>
        </is>
      </c>
    </row>
    <row r="55">
      <c r="A55" s="4" t="inlineStr">
        <is>
          <t>Loans receivable</t>
        </is>
      </c>
      <c r="B55" s="5" t="n">
        <v>1086</v>
      </c>
      <c r="C55" s="5" t="n">
        <v>1117</v>
      </c>
    </row>
    <row r="56">
      <c r="A56" s="4" t="inlineStr">
        <is>
          <t>Consumer Loans</t>
        </is>
      </c>
    </row>
    <row r="57">
      <c r="A57" s="3" t="inlineStr">
        <is>
          <t>Financing Receivable, Credit Quality Indicator [Line Items]</t>
        </is>
      </c>
    </row>
    <row r="58">
      <c r="A58" s="4" t="inlineStr">
        <is>
          <t>Loans receivable</t>
        </is>
      </c>
      <c r="B58" s="5" t="n">
        <v>214</v>
      </c>
      <c r="C58" s="5" t="n">
        <v>209</v>
      </c>
    </row>
    <row r="59">
      <c r="A59" s="4" t="inlineStr">
        <is>
          <t>Consumer Loans | Performing</t>
        </is>
      </c>
    </row>
    <row r="60">
      <c r="A60" s="3" t="inlineStr">
        <is>
          <t>Financing Receivable, Credit Quality Indicator [Line Items]</t>
        </is>
      </c>
    </row>
    <row r="61">
      <c r="A61" s="4" t="inlineStr">
        <is>
          <t>Loans receivable</t>
        </is>
      </c>
      <c r="B61" s="5" t="n">
        <v>214</v>
      </c>
      <c r="C61" s="5" t="n">
        <v>209</v>
      </c>
    </row>
    <row r="62">
      <c r="A62" s="4" t="inlineStr">
        <is>
          <t>Consumer Loans | Pass</t>
        </is>
      </c>
    </row>
    <row r="63">
      <c r="A63" s="3" t="inlineStr">
        <is>
          <t>Financing Receivable, Credit Quality Indicator [Line Items]</t>
        </is>
      </c>
    </row>
    <row r="64">
      <c r="A64" s="4" t="inlineStr">
        <is>
          <t>Loans receivable</t>
        </is>
      </c>
      <c r="B64" s="6" t="n">
        <v>214</v>
      </c>
      <c r="C64" s="6" t="n">
        <v>2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Nonaccrual status (Details) - USD ($)</t>
        </is>
      </c>
      <c r="B1" s="2" t="inlineStr">
        <is>
          <t>Jun. 30, 2020</t>
        </is>
      </c>
      <c r="C1" s="2" t="inlineStr">
        <is>
          <t>Dec. 31, 2019</t>
        </is>
      </c>
    </row>
    <row r="2">
      <c r="A2" s="3" t="inlineStr">
        <is>
          <t>Financing Receivable, Recorded Investment, Aging [Abstract]</t>
        </is>
      </c>
    </row>
    <row r="3">
      <c r="A3" s="4" t="inlineStr">
        <is>
          <t>Total Past Due</t>
        </is>
      </c>
      <c r="C3" s="6" t="n">
        <v>89000</v>
      </c>
    </row>
    <row r="4">
      <c r="A4" s="4" t="inlineStr">
        <is>
          <t>Current</t>
        </is>
      </c>
      <c r="B4" s="6" t="n">
        <v>70690000</v>
      </c>
      <c r="C4" s="5" t="n">
        <v>78395000</v>
      </c>
    </row>
    <row r="5">
      <c r="A5" s="4" t="inlineStr">
        <is>
          <t>Total Loans Receivable</t>
        </is>
      </c>
      <c r="B5" s="5" t="n">
        <v>70690000</v>
      </c>
      <c r="C5" s="5" t="n">
        <v>78484000</v>
      </c>
    </row>
    <row r="6">
      <c r="A6" s="4" t="inlineStr">
        <is>
          <t>Loan balances outstanding on non-accrual status</t>
        </is>
      </c>
      <c r="B6" s="5" t="n">
        <v>0</v>
      </c>
      <c r="C6" s="5" t="n">
        <v>0</v>
      </c>
    </row>
    <row r="7">
      <c r="A7" s="4" t="inlineStr">
        <is>
          <t>Mortgage - 1-4 Family</t>
        </is>
      </c>
    </row>
    <row r="8">
      <c r="A8" s="3" t="inlineStr">
        <is>
          <t>Financing Receivable, Recorded Investment, Aging [Abstract]</t>
        </is>
      </c>
    </row>
    <row r="9">
      <c r="A9" s="4" t="inlineStr">
        <is>
          <t>Total Past Due</t>
        </is>
      </c>
      <c r="C9" s="5" t="n">
        <v>89000</v>
      </c>
    </row>
    <row r="10">
      <c r="A10" s="4" t="inlineStr">
        <is>
          <t>Current</t>
        </is>
      </c>
      <c r="B10" s="5" t="n">
        <v>66186000</v>
      </c>
      <c r="C10" s="5" t="n">
        <v>73502000</v>
      </c>
    </row>
    <row r="11">
      <c r="A11" s="4" t="inlineStr">
        <is>
          <t>Total Loans Receivable</t>
        </is>
      </c>
      <c r="B11" s="5" t="n">
        <v>66186000</v>
      </c>
      <c r="C11" s="5" t="n">
        <v>73591000</v>
      </c>
    </row>
    <row r="12">
      <c r="A12" s="4" t="inlineStr">
        <is>
          <t>Mortgage - Multifamily</t>
        </is>
      </c>
    </row>
    <row r="13">
      <c r="A13" s="3" t="inlineStr">
        <is>
          <t>Financing Receivable, Recorded Investment, Aging [Abstract]</t>
        </is>
      </c>
    </row>
    <row r="14">
      <c r="A14" s="4" t="inlineStr">
        <is>
          <t>Current</t>
        </is>
      </c>
      <c r="B14" s="5" t="n">
        <v>3204000</v>
      </c>
      <c r="C14" s="5" t="n">
        <v>3567000</v>
      </c>
    </row>
    <row r="15">
      <c r="A15" s="4" t="inlineStr">
        <is>
          <t>Total Loans Receivable</t>
        </is>
      </c>
      <c r="B15" s="5" t="n">
        <v>3204000</v>
      </c>
      <c r="C15" s="5" t="n">
        <v>3567000</v>
      </c>
    </row>
    <row r="16">
      <c r="A16" s="4" t="inlineStr">
        <is>
          <t>Mortgage - Commercial real estate</t>
        </is>
      </c>
    </row>
    <row r="17">
      <c r="A17" s="3" t="inlineStr">
        <is>
          <t>Financing Receivable, Recorded Investment, Aging [Abstract]</t>
        </is>
      </c>
    </row>
    <row r="18">
      <c r="A18" s="4" t="inlineStr">
        <is>
          <t>Current</t>
        </is>
      </c>
      <c r="B18" s="5" t="n">
        <v>1086000</v>
      </c>
      <c r="C18" s="5" t="n">
        <v>1117000</v>
      </c>
    </row>
    <row r="19">
      <c r="A19" s="4" t="inlineStr">
        <is>
          <t>Total Loans Receivable</t>
        </is>
      </c>
      <c r="B19" s="5" t="n">
        <v>1086000</v>
      </c>
      <c r="C19" s="5" t="n">
        <v>1117000</v>
      </c>
    </row>
    <row r="20">
      <c r="A20" s="4" t="inlineStr">
        <is>
          <t>Consumer Loans</t>
        </is>
      </c>
    </row>
    <row r="21">
      <c r="A21" s="3" t="inlineStr">
        <is>
          <t>Financing Receivable, Recorded Investment, Aging [Abstract]</t>
        </is>
      </c>
    </row>
    <row r="22">
      <c r="A22" s="4" t="inlineStr">
        <is>
          <t>Current</t>
        </is>
      </c>
      <c r="B22" s="5" t="n">
        <v>214000</v>
      </c>
      <c r="C22" s="5" t="n">
        <v>209000</v>
      </c>
    </row>
    <row r="23">
      <c r="A23" s="4" t="inlineStr">
        <is>
          <t>Total Loans Receivable</t>
        </is>
      </c>
      <c r="B23" s="6" t="n">
        <v>214000</v>
      </c>
      <c r="C23" s="5" t="n">
        <v>209000</v>
      </c>
    </row>
    <row r="24">
      <c r="A24" s="4" t="inlineStr">
        <is>
          <t>60-89 Days Past Due</t>
        </is>
      </c>
    </row>
    <row r="25">
      <c r="A25" s="3" t="inlineStr">
        <is>
          <t>Financing Receivable, Recorded Investment, Aging [Abstract]</t>
        </is>
      </c>
    </row>
    <row r="26">
      <c r="A26" s="4" t="inlineStr">
        <is>
          <t>Total Past Due</t>
        </is>
      </c>
      <c r="C26" s="5" t="n">
        <v>89000</v>
      </c>
    </row>
    <row r="27">
      <c r="A27" s="4" t="inlineStr">
        <is>
          <t>60-89 Days Past Due | Mortgage - 1-4 Family</t>
        </is>
      </c>
    </row>
    <row r="28">
      <c r="A28" s="3" t="inlineStr">
        <is>
          <t>Financing Receivable, Recorded Investment, Aging [Abstract]</t>
        </is>
      </c>
    </row>
    <row r="29">
      <c r="A29" s="4" t="inlineStr">
        <is>
          <t>Total Past Due</t>
        </is>
      </c>
      <c r="C29" s="6" t="n">
        <v>8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s Receivable and the Allowance for Loan Losses - TDRs (Details) - USD ($)</t>
        </is>
      </c>
      <c r="B1" s="2" t="inlineStr">
        <is>
          <t>6 Months Ended</t>
        </is>
      </c>
      <c r="C1" s="2" t="inlineStr">
        <is>
          <t>12 Months Ended</t>
        </is>
      </c>
    </row>
    <row r="2">
      <c r="B2" s="2" t="inlineStr">
        <is>
          <t>Jun. 30, 2020</t>
        </is>
      </c>
      <c r="C2" s="2" t="inlineStr">
        <is>
          <t>Dec. 31, 2019</t>
        </is>
      </c>
    </row>
    <row r="3">
      <c r="A3" s="3" t="inlineStr">
        <is>
          <t>Loans Receivable and the Allowance for Loan Losses</t>
        </is>
      </c>
    </row>
    <row r="4">
      <c r="A4" s="4" t="inlineStr">
        <is>
          <t>Debt restructurings defaulted subsequent to the restructuring</t>
        </is>
      </c>
      <c r="B4" s="6" t="n">
        <v>0</v>
      </c>
      <c r="C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Receivable and the Allowance for Loan Losses - Covid 19 Loan modifications (Details) $ in Thousands</t>
        </is>
      </c>
      <c r="B1" s="2" t="inlineStr">
        <is>
          <t>6 Months Ended</t>
        </is>
      </c>
    </row>
    <row r="2">
      <c r="B2" s="2" t="inlineStr">
        <is>
          <t>Jun. 30, 2020USD ($)contract</t>
        </is>
      </c>
      <c r="C2" s="2" t="inlineStr">
        <is>
          <t>Dec. 31, 2019USD ($)</t>
        </is>
      </c>
    </row>
    <row r="3">
      <c r="A3" s="3" t="inlineStr">
        <is>
          <t>Loans and Leases Receivable Disclosure [Line Items]</t>
        </is>
      </c>
    </row>
    <row r="4">
      <c r="A4" s="4" t="inlineStr">
        <is>
          <t>Total Balance</t>
        </is>
      </c>
      <c r="B4" s="6" t="n">
        <v>70690</v>
      </c>
      <c r="C4" s="6" t="n">
        <v>78484</v>
      </c>
    </row>
    <row r="5">
      <c r="A5" s="4" t="inlineStr">
        <is>
          <t>COVID-19 Loan Modification</t>
        </is>
      </c>
    </row>
    <row r="6">
      <c r="A6" s="3" t="inlineStr">
        <is>
          <t>Loans and Leases Receivable Disclosure [Line Items]</t>
        </is>
      </c>
    </row>
    <row r="7">
      <c r="A7" s="4" t="inlineStr">
        <is>
          <t>Total Balance</t>
        </is>
      </c>
      <c r="B7" s="6" t="n">
        <v>70476</v>
      </c>
    </row>
    <row r="8">
      <c r="A8" s="4" t="inlineStr">
        <is>
          <t>Number of contracts Modified | contract</t>
        </is>
      </c>
      <c r="B8" s="5" t="n">
        <v>71</v>
      </c>
    </row>
    <row r="9">
      <c r="A9" s="4" t="inlineStr">
        <is>
          <t>Total Balance Modified</t>
        </is>
      </c>
      <c r="B9" s="6" t="n">
        <v>15343</v>
      </c>
    </row>
    <row r="10">
      <c r="A10" s="4" t="inlineStr">
        <is>
          <t>Percent Modified</t>
        </is>
      </c>
      <c r="B10" s="4" t="inlineStr">
        <is>
          <t>21.80%</t>
        </is>
      </c>
    </row>
    <row r="11">
      <c r="A11" s="4" t="inlineStr">
        <is>
          <t>Mortgage - 1-4 Family</t>
        </is>
      </c>
    </row>
    <row r="12">
      <c r="A12" s="3" t="inlineStr">
        <is>
          <t>Loans and Leases Receivable Disclosure [Line Items]</t>
        </is>
      </c>
    </row>
    <row r="13">
      <c r="A13" s="4" t="inlineStr">
        <is>
          <t>Total Balance</t>
        </is>
      </c>
      <c r="B13" s="6" t="n">
        <v>66186</v>
      </c>
      <c r="C13" s="5" t="n">
        <v>73591</v>
      </c>
    </row>
    <row r="14">
      <c r="A14" s="4" t="inlineStr">
        <is>
          <t>Mortgage - 1-4 Family | COVID-19 Loan Modification</t>
        </is>
      </c>
    </row>
    <row r="15">
      <c r="A15" s="3" t="inlineStr">
        <is>
          <t>Loans and Leases Receivable Disclosure [Line Items]</t>
        </is>
      </c>
    </row>
    <row r="16">
      <c r="A16" s="4" t="inlineStr">
        <is>
          <t>Total Balance</t>
        </is>
      </c>
      <c r="B16" s="6" t="n">
        <v>66186</v>
      </c>
    </row>
    <row r="17">
      <c r="A17" s="4" t="inlineStr">
        <is>
          <t>Number of contracts Modified | contract</t>
        </is>
      </c>
      <c r="B17" s="5" t="n">
        <v>66</v>
      </c>
    </row>
    <row r="18">
      <c r="A18" s="4" t="inlineStr">
        <is>
          <t>Total Balance Modified</t>
        </is>
      </c>
      <c r="B18" s="6" t="n">
        <v>13636</v>
      </c>
    </row>
    <row r="19">
      <c r="A19" s="4" t="inlineStr">
        <is>
          <t>Percent Modified</t>
        </is>
      </c>
      <c r="B19" s="4" t="inlineStr">
        <is>
          <t>20.60%</t>
        </is>
      </c>
    </row>
    <row r="20">
      <c r="A20" s="4" t="inlineStr">
        <is>
          <t>Mortgage - Multifamily</t>
        </is>
      </c>
    </row>
    <row r="21">
      <c r="A21" s="3" t="inlineStr">
        <is>
          <t>Loans and Leases Receivable Disclosure [Line Items]</t>
        </is>
      </c>
    </row>
    <row r="22">
      <c r="A22" s="4" t="inlineStr">
        <is>
          <t>Total Balance</t>
        </is>
      </c>
      <c r="B22" s="6" t="n">
        <v>3204</v>
      </c>
      <c r="C22" s="5" t="n">
        <v>3567</v>
      </c>
    </row>
    <row r="23">
      <c r="A23" s="4" t="inlineStr">
        <is>
          <t>Mortgage - Multifamily | COVID-19 Loan Modification</t>
        </is>
      </c>
    </row>
    <row r="24">
      <c r="A24" s="3" t="inlineStr">
        <is>
          <t>Loans and Leases Receivable Disclosure [Line Items]</t>
        </is>
      </c>
    </row>
    <row r="25">
      <c r="A25" s="4" t="inlineStr">
        <is>
          <t>Total Balance</t>
        </is>
      </c>
      <c r="B25" s="6" t="n">
        <v>3204</v>
      </c>
    </row>
    <row r="26">
      <c r="A26" s="4" t="inlineStr">
        <is>
          <t>Number of contracts Modified | contract</t>
        </is>
      </c>
      <c r="B26" s="5" t="n">
        <v>4</v>
      </c>
    </row>
    <row r="27">
      <c r="A27" s="4" t="inlineStr">
        <is>
          <t>Total Balance Modified</t>
        </is>
      </c>
      <c r="B27" s="6" t="n">
        <v>1312</v>
      </c>
    </row>
    <row r="28">
      <c r="A28" s="4" t="inlineStr">
        <is>
          <t>Percent Modified</t>
        </is>
      </c>
      <c r="B28" s="4" t="inlineStr">
        <is>
          <t>40.90%</t>
        </is>
      </c>
    </row>
    <row r="29">
      <c r="A29" s="4" t="inlineStr">
        <is>
          <t>Mortgage - Commercial real estate</t>
        </is>
      </c>
    </row>
    <row r="30">
      <c r="A30" s="3" t="inlineStr">
        <is>
          <t>Loans and Leases Receivable Disclosure [Line Items]</t>
        </is>
      </c>
    </row>
    <row r="31">
      <c r="A31" s="4" t="inlineStr">
        <is>
          <t>Total Balance</t>
        </is>
      </c>
      <c r="B31" s="6" t="n">
        <v>1086</v>
      </c>
      <c r="C31" s="6" t="n">
        <v>1117</v>
      </c>
    </row>
    <row r="32">
      <c r="A32" s="4" t="inlineStr">
        <is>
          <t>Mortgage - Commercial real estate | COVID-19 Loan Modification</t>
        </is>
      </c>
    </row>
    <row r="33">
      <c r="A33" s="3" t="inlineStr">
        <is>
          <t>Loans and Leases Receivable Disclosure [Line Items]</t>
        </is>
      </c>
    </row>
    <row r="34">
      <c r="A34" s="4" t="inlineStr">
        <is>
          <t>Total Balance</t>
        </is>
      </c>
      <c r="B34" s="6" t="n">
        <v>1086</v>
      </c>
    </row>
    <row r="35">
      <c r="A35" s="4" t="inlineStr">
        <is>
          <t>Number of contracts Modified | contract</t>
        </is>
      </c>
      <c r="B35" s="5" t="n">
        <v>1</v>
      </c>
    </row>
    <row r="36">
      <c r="A36" s="4" t="inlineStr">
        <is>
          <t>Total Balance Modified</t>
        </is>
      </c>
      <c r="B36" s="6" t="n">
        <v>395</v>
      </c>
    </row>
    <row r="37">
      <c r="A37" s="4" t="inlineStr">
        <is>
          <t>Percent Modified</t>
        </is>
      </c>
      <c r="B37" s="4" t="inlineStr">
        <is>
          <t>36.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Loans Receivable and the Allowance for Loan Losses - Multiple covid 19 Loan modifications program (Details) - Subsequent Event - Multiple COVID-19 Loan Modifications $ in Thousands</t>
        </is>
      </c>
      <c r="B1" s="2" t="inlineStr">
        <is>
          <t>1 Months Ended</t>
        </is>
      </c>
    </row>
    <row r="2">
      <c r="B2" s="2" t="inlineStr">
        <is>
          <t>Jul. 31, 2020USD ($)contract</t>
        </is>
      </c>
    </row>
    <row r="3">
      <c r="A3" s="3" t="inlineStr">
        <is>
          <t>Loans and Leases Receivable Disclosure [Line Items]</t>
        </is>
      </c>
    </row>
    <row r="4">
      <c r="A4" s="4" t="inlineStr">
        <is>
          <t>Number of contracts Modified | contract</t>
        </is>
      </c>
      <c r="B4" s="5" t="n">
        <v>11</v>
      </c>
    </row>
    <row r="5">
      <c r="A5" s="4" t="inlineStr">
        <is>
          <t>Total Balance Modified | $</t>
        </is>
      </c>
      <c r="B5" s="6" t="n">
        <v>3121</v>
      </c>
    </row>
    <row r="6">
      <c r="A6" s="4" t="inlineStr">
        <is>
          <t>Mortgage - 1-4 Family</t>
        </is>
      </c>
    </row>
    <row r="7">
      <c r="A7" s="3" t="inlineStr">
        <is>
          <t>Loans and Leases Receivable Disclosure [Line Items]</t>
        </is>
      </c>
    </row>
    <row r="8">
      <c r="A8" s="4" t="inlineStr">
        <is>
          <t>Number of contracts Modified | contract</t>
        </is>
      </c>
      <c r="B8" s="5" t="n">
        <v>9</v>
      </c>
    </row>
    <row r="9">
      <c r="A9" s="4" t="inlineStr">
        <is>
          <t>Total Balance Modified | $</t>
        </is>
      </c>
      <c r="B9" s="6" t="n">
        <v>2273</v>
      </c>
    </row>
    <row r="10">
      <c r="A10" s="4" t="inlineStr">
        <is>
          <t>Mortgage - Multifamily</t>
        </is>
      </c>
    </row>
    <row r="11">
      <c r="A11" s="3" t="inlineStr">
        <is>
          <t>Loans and Leases Receivable Disclosure [Line Items]</t>
        </is>
      </c>
    </row>
    <row r="12">
      <c r="A12" s="4" t="inlineStr">
        <is>
          <t>Number of contracts Modified | contract</t>
        </is>
      </c>
      <c r="B12" s="5" t="n">
        <v>2</v>
      </c>
    </row>
    <row r="13">
      <c r="A13" s="4" t="inlineStr">
        <is>
          <t>Total Balance Modified | $</t>
        </is>
      </c>
      <c r="B13" s="6" t="n">
        <v>8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amounts and ratios (Details) - USD ($) $ in Thousands</t>
        </is>
      </c>
      <c r="B1" s="2" t="inlineStr">
        <is>
          <t>Jun. 30, 2020</t>
        </is>
      </c>
      <c r="C1" s="2" t="inlineStr">
        <is>
          <t>Dec. 31, 2019</t>
        </is>
      </c>
    </row>
    <row r="2">
      <c r="A2" s="3" t="inlineStr">
        <is>
          <t>Total risk-based capital to risk-weighted assets</t>
        </is>
      </c>
    </row>
    <row r="3">
      <c r="A3" s="4" t="inlineStr">
        <is>
          <t>Actual amount</t>
        </is>
      </c>
      <c r="B3" s="6" t="n">
        <v>19580</v>
      </c>
      <c r="C3" s="6" t="n">
        <v>19568</v>
      </c>
    </row>
    <row r="4">
      <c r="A4" s="4" t="inlineStr">
        <is>
          <t>Actual ratio</t>
        </is>
      </c>
      <c r="B4" s="8" t="n">
        <v>42.9</v>
      </c>
      <c r="C4" s="8" t="n">
        <v>38.94</v>
      </c>
    </row>
    <row r="5">
      <c r="A5" s="4" t="inlineStr">
        <is>
          <t>Capital Adequacy Purposes, amount</t>
        </is>
      </c>
      <c r="B5" s="6" t="n">
        <v>3651</v>
      </c>
      <c r="C5" s="6" t="n">
        <v>4020</v>
      </c>
    </row>
    <row r="6">
      <c r="A6" s="4" t="inlineStr">
        <is>
          <t>Capital Adequacy Purposes, ratio</t>
        </is>
      </c>
      <c r="B6" s="5" t="n">
        <v>8</v>
      </c>
      <c r="C6" s="5" t="n">
        <v>8</v>
      </c>
    </row>
    <row r="7">
      <c r="A7" s="4" t="inlineStr">
        <is>
          <t>To be Well Capitalized Under Prompt Corrective Action Provisions, amount</t>
        </is>
      </c>
      <c r="B7" s="6" t="n">
        <v>4564</v>
      </c>
      <c r="C7" s="6" t="n">
        <v>5026</v>
      </c>
    </row>
    <row r="8">
      <c r="A8" s="4" t="inlineStr">
        <is>
          <t>To be Well Capitalized Under Prompt Corrective Action Provisions, ratio</t>
        </is>
      </c>
      <c r="B8" s="5" t="n">
        <v>10</v>
      </c>
      <c r="C8" s="5" t="n">
        <v>10</v>
      </c>
    </row>
    <row r="9">
      <c r="A9" s="3" t="inlineStr">
        <is>
          <t>Tier I capital to risk- weighted assets</t>
        </is>
      </c>
    </row>
    <row r="10">
      <c r="A10" s="4" t="inlineStr">
        <is>
          <t>Actual amount</t>
        </is>
      </c>
      <c r="B10" s="6" t="n">
        <v>19007</v>
      </c>
      <c r="C10" s="6" t="n">
        <v>18938</v>
      </c>
    </row>
    <row r="11">
      <c r="A11" s="4" t="inlineStr">
        <is>
          <t>Actual ratio</t>
        </is>
      </c>
      <c r="B11" s="8" t="n">
        <v>41.64</v>
      </c>
      <c r="C11" s="8" t="n">
        <v>37.68</v>
      </c>
    </row>
    <row r="12">
      <c r="A12" s="4" t="inlineStr">
        <is>
          <t>Capital Adequacy Purposes, amount</t>
        </is>
      </c>
      <c r="B12" s="6" t="n">
        <v>2739</v>
      </c>
      <c r="C12" s="6" t="n">
        <v>3015</v>
      </c>
    </row>
    <row r="13">
      <c r="A13" s="4" t="inlineStr">
        <is>
          <t>Capital Adequacy Purposes, ratio</t>
        </is>
      </c>
      <c r="B13" s="5" t="n">
        <v>6</v>
      </c>
      <c r="C13" s="5" t="n">
        <v>6</v>
      </c>
    </row>
    <row r="14">
      <c r="A14" s="4" t="inlineStr">
        <is>
          <t>To be Well Capitalized Under Prompt Corrective Action Provisions, amount</t>
        </is>
      </c>
      <c r="B14" s="6" t="n">
        <v>3651</v>
      </c>
      <c r="C14" s="6" t="n">
        <v>4020</v>
      </c>
    </row>
    <row r="15">
      <c r="A15" s="4" t="inlineStr">
        <is>
          <t>To be Well Capitalized Under Prompt Corrective Action Provisions, ratio</t>
        </is>
      </c>
      <c r="B15" s="5" t="n">
        <v>8</v>
      </c>
      <c r="C15" s="5" t="n">
        <v>8</v>
      </c>
    </row>
    <row r="16">
      <c r="A16" s="3" t="inlineStr">
        <is>
          <t>Common equity Tier 1 capital to risk-weighted assets</t>
        </is>
      </c>
    </row>
    <row r="17">
      <c r="A17" s="4" t="inlineStr">
        <is>
          <t>Actual amount</t>
        </is>
      </c>
      <c r="B17" s="6" t="n">
        <v>19007</v>
      </c>
      <c r="C17" s="6" t="n">
        <v>18938</v>
      </c>
    </row>
    <row r="18">
      <c r="A18" s="4" t="inlineStr">
        <is>
          <t>Actual ratio</t>
        </is>
      </c>
      <c r="B18" s="4" t="inlineStr">
        <is>
          <t>41.64%</t>
        </is>
      </c>
      <c r="C18" s="4" t="inlineStr">
        <is>
          <t>37.68%</t>
        </is>
      </c>
    </row>
    <row r="19">
      <c r="A19" s="4" t="inlineStr">
        <is>
          <t>Capital Adequacy Purposes, amount</t>
        </is>
      </c>
      <c r="B19" s="6" t="n">
        <v>2054</v>
      </c>
      <c r="C19" s="6" t="n">
        <v>2262</v>
      </c>
    </row>
    <row r="20">
      <c r="A20" s="4" t="inlineStr">
        <is>
          <t>Capital Adequacy Purposes, ratio</t>
        </is>
      </c>
      <c r="B20" s="4" t="inlineStr">
        <is>
          <t>4.50%</t>
        </is>
      </c>
      <c r="C20" s="4" t="inlineStr">
        <is>
          <t>4.50%</t>
        </is>
      </c>
    </row>
    <row r="21">
      <c r="A21" s="4" t="inlineStr">
        <is>
          <t>To be Well Capitalized Under Prompt Corrective Action Provisions, amount</t>
        </is>
      </c>
      <c r="B21" s="6" t="n">
        <v>2967</v>
      </c>
      <c r="C21" s="6" t="n">
        <v>3267</v>
      </c>
    </row>
    <row r="22">
      <c r="A22" s="4" t="inlineStr">
        <is>
          <t>To be Well Capitalized Under Prompt Corrective Action Provisions, ratio</t>
        </is>
      </c>
      <c r="B22" s="4" t="inlineStr">
        <is>
          <t>6.50%</t>
        </is>
      </c>
      <c r="C22" s="4" t="inlineStr">
        <is>
          <t>6.50%</t>
        </is>
      </c>
    </row>
    <row r="23">
      <c r="A23" s="3" t="inlineStr">
        <is>
          <t>Tier I Leverage capital to adjusted total assets</t>
        </is>
      </c>
    </row>
    <row r="24">
      <c r="A24" s="4" t="inlineStr">
        <is>
          <t>Actual amount</t>
        </is>
      </c>
      <c r="B24" s="6" t="n">
        <v>19007</v>
      </c>
      <c r="C24" s="6" t="n">
        <v>18938</v>
      </c>
    </row>
    <row r="25">
      <c r="A25" s="4" t="inlineStr">
        <is>
          <t>Actual ratio</t>
        </is>
      </c>
      <c r="B25" s="8" t="n">
        <v>17.84</v>
      </c>
      <c r="C25" s="8" t="n">
        <v>17.47</v>
      </c>
    </row>
    <row r="26">
      <c r="A26" s="4" t="inlineStr">
        <is>
          <t>Capital Adequacy Purposes, amount</t>
        </is>
      </c>
      <c r="B26" s="6" t="n">
        <v>4261</v>
      </c>
      <c r="C26" s="6" t="n">
        <v>4336</v>
      </c>
    </row>
    <row r="27">
      <c r="A27" s="4" t="inlineStr">
        <is>
          <t>Capital Adequacy Purposes, ratio</t>
        </is>
      </c>
      <c r="B27" s="5" t="n">
        <v>4</v>
      </c>
      <c r="C27" s="5" t="n">
        <v>4</v>
      </c>
    </row>
    <row r="28">
      <c r="A28" s="4" t="inlineStr">
        <is>
          <t>To be Well Capitalized Under Prompt Corrective Action Provisions, amount</t>
        </is>
      </c>
      <c r="B28" s="6" t="n">
        <v>5326</v>
      </c>
      <c r="C28" s="6" t="n">
        <v>5420</v>
      </c>
    </row>
    <row r="29">
      <c r="A29" s="4" t="inlineStr">
        <is>
          <t>To be Well Capitalized Under Prompt Corrective Action Provisions, ratio</t>
        </is>
      </c>
      <c r="B29" s="5" t="n">
        <v>5</v>
      </c>
      <c r="C29"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Reconciliation of capital (Details) - USD ($) $ in Thousands</t>
        </is>
      </c>
      <c r="B1" s="2" t="inlineStr">
        <is>
          <t>6 Months Ended</t>
        </is>
      </c>
      <c r="C1" s="2" t="inlineStr">
        <is>
          <t>12 Months Ended</t>
        </is>
      </c>
    </row>
    <row r="2">
      <c r="B2" s="2" t="inlineStr">
        <is>
          <t>Jun. 30, 2020</t>
        </is>
      </c>
      <c r="C2" s="2" t="inlineStr">
        <is>
          <t>Dec. 31, 2019</t>
        </is>
      </c>
    </row>
    <row r="3">
      <c r="A3" s="3" t="inlineStr">
        <is>
          <t>Regulatory Matters</t>
        </is>
      </c>
    </row>
    <row r="4">
      <c r="A4" s="4" t="inlineStr">
        <is>
          <t>Total Equity (Bank Only)</t>
        </is>
      </c>
      <c r="B4" s="6" t="n">
        <v>19050</v>
      </c>
      <c r="C4" s="6" t="n">
        <v>18920</v>
      </c>
    </row>
    <row r="5">
      <c r="A5" s="4" t="inlineStr">
        <is>
          <t>Unrealized (Gains) Losses On Securities Available-for-Sale, Net</t>
        </is>
      </c>
      <c r="B5" s="5" t="n">
        <v>-43</v>
      </c>
      <c r="C5" s="5" t="n">
        <v>18</v>
      </c>
    </row>
    <row r="6">
      <c r="A6" s="4" t="inlineStr">
        <is>
          <t>Tangible Tier 1 Capital and Common Equity Tier 1</t>
        </is>
      </c>
      <c r="B6" s="5" t="n">
        <v>19007</v>
      </c>
      <c r="C6" s="5" t="n">
        <v>18938</v>
      </c>
    </row>
    <row r="7">
      <c r="A7" s="4" t="inlineStr">
        <is>
          <t>Allowance for Loan Losses Included in Capital</t>
        </is>
      </c>
      <c r="B7" s="5" t="n">
        <v>573</v>
      </c>
      <c r="C7" s="5" t="n">
        <v>630</v>
      </c>
    </row>
    <row r="8">
      <c r="A8" s="4" t="inlineStr">
        <is>
          <t>Total Capital</t>
        </is>
      </c>
      <c r="B8" s="6" t="n">
        <v>19580</v>
      </c>
      <c r="C8" s="6" t="n">
        <v>195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0</t>
        </is>
      </c>
      <c r="C2" s="2" t="inlineStr">
        <is>
          <t>Dec. 31, 2019</t>
        </is>
      </c>
    </row>
    <row r="3">
      <c r="A3" s="3" t="inlineStr">
        <is>
          <t>Purchase Commitment, Excluding Long-term Commitment [Line Items]</t>
        </is>
      </c>
    </row>
    <row r="4">
      <c r="A4" s="4" t="inlineStr">
        <is>
          <t>Loans sold to investors</t>
        </is>
      </c>
      <c r="B4" s="6" t="n">
        <v>8700000</v>
      </c>
    </row>
    <row r="5">
      <c r="A5" s="4" t="inlineStr">
        <is>
          <t>Mortgage loan sold, recourse period from date of sale</t>
        </is>
      </c>
      <c r="B5" s="4" t="inlineStr">
        <is>
          <t>4 months</t>
        </is>
      </c>
    </row>
    <row r="6">
      <c r="A6" s="4" t="inlineStr">
        <is>
          <t>Mortgage loan sold, continuous default period</t>
        </is>
      </c>
      <c r="B6" s="4" t="inlineStr">
        <is>
          <t>90 days</t>
        </is>
      </c>
    </row>
    <row r="7">
      <c r="A7" s="4" t="inlineStr">
        <is>
          <t>Mortgage loan sold, prepayment period</t>
        </is>
      </c>
      <c r="B7" s="4" t="inlineStr">
        <is>
          <t>180 days</t>
        </is>
      </c>
    </row>
    <row r="8">
      <c r="A8" s="4" t="inlineStr">
        <is>
          <t>Indemnification amount in addition to service lease premium</t>
        </is>
      </c>
      <c r="B8" s="6" t="n">
        <v>5000</v>
      </c>
    </row>
    <row r="9">
      <c r="A9" s="4" t="inlineStr">
        <is>
          <t>Recourse for number of days after date of sale</t>
        </is>
      </c>
      <c r="B9" s="4" t="inlineStr">
        <is>
          <t>180 days</t>
        </is>
      </c>
    </row>
    <row r="10">
      <c r="A10" s="4" t="inlineStr">
        <is>
          <t>Loan origination commitments</t>
        </is>
      </c>
    </row>
    <row r="11">
      <c r="A11" s="3" t="inlineStr">
        <is>
          <t>Purchase Commitment, Excluding Long-term Commitment [Line Items]</t>
        </is>
      </c>
    </row>
    <row r="12">
      <c r="A12" s="4" t="inlineStr">
        <is>
          <t>Off-balance-sheet risk, amount, liability</t>
        </is>
      </c>
      <c r="B12" s="6" t="n">
        <v>102000</v>
      </c>
      <c r="C12" s="6" t="n">
        <v>52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Recurring (Details) - Recurring - USD ($) $ in Thousands</t>
        </is>
      </c>
      <c r="B1" s="2" t="inlineStr">
        <is>
          <t>Jun. 30, 2020</t>
        </is>
      </c>
      <c r="C1" s="2" t="inlineStr">
        <is>
          <t>Dec. 31, 2019</t>
        </is>
      </c>
    </row>
    <row r="2">
      <c r="A2" s="3" t="inlineStr">
        <is>
          <t>Assets measured on a recurring basis</t>
        </is>
      </c>
    </row>
    <row r="3">
      <c r="A3" s="4" t="inlineStr">
        <is>
          <t>Total Investment Securities</t>
        </is>
      </c>
      <c r="B3" s="6" t="n">
        <v>4576</v>
      </c>
      <c r="C3" s="6" t="n">
        <v>5320</v>
      </c>
    </row>
    <row r="4">
      <c r="A4" s="4" t="inlineStr">
        <is>
          <t>Mortgage-Backed Securities | FHLMC</t>
        </is>
      </c>
    </row>
    <row r="5">
      <c r="A5" s="3" t="inlineStr">
        <is>
          <t>Assets measured on a recurring basis</t>
        </is>
      </c>
    </row>
    <row r="6">
      <c r="A6" s="4" t="inlineStr">
        <is>
          <t>Total Investment Securities</t>
        </is>
      </c>
      <c r="B6" s="5" t="n">
        <v>2192</v>
      </c>
      <c r="C6" s="5" t="n">
        <v>2645</v>
      </c>
    </row>
    <row r="7">
      <c r="A7" s="4" t="inlineStr">
        <is>
          <t>SBA 7a Pools</t>
        </is>
      </c>
    </row>
    <row r="8">
      <c r="A8" s="3" t="inlineStr">
        <is>
          <t>Assets measured on a recurring basis</t>
        </is>
      </c>
    </row>
    <row r="9">
      <c r="A9" s="4" t="inlineStr">
        <is>
          <t>Total Investment Securities</t>
        </is>
      </c>
      <c r="B9" s="5" t="n">
        <v>2384</v>
      </c>
      <c r="C9" s="5" t="n">
        <v>2675</v>
      </c>
    </row>
    <row r="10">
      <c r="A10" s="4" t="inlineStr">
        <is>
          <t>Level 2</t>
        </is>
      </c>
    </row>
    <row r="11">
      <c r="A11" s="3" t="inlineStr">
        <is>
          <t>Assets measured on a recurring basis</t>
        </is>
      </c>
    </row>
    <row r="12">
      <c r="A12" s="4" t="inlineStr">
        <is>
          <t>Total Investment Securities</t>
        </is>
      </c>
      <c r="B12" s="5" t="n">
        <v>4576</v>
      </c>
      <c r="C12" s="5" t="n">
        <v>5320</v>
      </c>
    </row>
    <row r="13">
      <c r="A13" s="4" t="inlineStr">
        <is>
          <t>Level 2 | Mortgage-Backed Securities | FHLMC</t>
        </is>
      </c>
    </row>
    <row r="14">
      <c r="A14" s="3" t="inlineStr">
        <is>
          <t>Assets measured on a recurring basis</t>
        </is>
      </c>
    </row>
    <row r="15">
      <c r="A15" s="4" t="inlineStr">
        <is>
          <t>Total Investment Securities</t>
        </is>
      </c>
      <c r="B15" s="5" t="n">
        <v>2192</v>
      </c>
      <c r="C15" s="5" t="n">
        <v>2645</v>
      </c>
    </row>
    <row r="16">
      <c r="A16" s="4" t="inlineStr">
        <is>
          <t>Level 2 | SBA 7a Pools</t>
        </is>
      </c>
    </row>
    <row r="17">
      <c r="A17" s="3" t="inlineStr">
        <is>
          <t>Assets measured on a recurring basis</t>
        </is>
      </c>
    </row>
    <row r="18">
      <c r="A18" s="4" t="inlineStr">
        <is>
          <t>Total Investment Securities</t>
        </is>
      </c>
      <c r="B18" s="6" t="n">
        <v>2384</v>
      </c>
      <c r="C18" s="6" t="n">
        <v>2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Receivable</t>
        </is>
      </c>
      <c r="B4" s="6" t="n">
        <v>725</v>
      </c>
      <c r="C4" s="6" t="n">
        <v>878</v>
      </c>
      <c r="D4" s="6" t="n">
        <v>1526</v>
      </c>
      <c r="E4" s="6" t="n">
        <v>1756</v>
      </c>
    </row>
    <row r="5">
      <c r="A5" s="4" t="inlineStr">
        <is>
          <t>Investment Securities</t>
        </is>
      </c>
      <c r="B5" s="5" t="n">
        <v>15</v>
      </c>
      <c r="C5" s="5" t="n">
        <v>41</v>
      </c>
      <c r="D5" s="5" t="n">
        <v>47</v>
      </c>
      <c r="E5" s="5" t="n">
        <v>78</v>
      </c>
    </row>
    <row r="6">
      <c r="A6" s="4" t="inlineStr">
        <is>
          <t>Interest-Bearing Deposits in Banks</t>
        </is>
      </c>
      <c r="B6" s="5" t="n">
        <v>17</v>
      </c>
      <c r="C6" s="5" t="n">
        <v>19</v>
      </c>
      <c r="D6" s="5" t="n">
        <v>63</v>
      </c>
      <c r="E6" s="5" t="n">
        <v>36</v>
      </c>
    </row>
    <row r="7">
      <c r="A7" s="4" t="inlineStr">
        <is>
          <t>Total Interest Income</t>
        </is>
      </c>
      <c r="B7" s="5" t="n">
        <v>757</v>
      </c>
      <c r="C7" s="5" t="n">
        <v>938</v>
      </c>
      <c r="D7" s="5" t="n">
        <v>1636</v>
      </c>
      <c r="E7" s="5" t="n">
        <v>1870</v>
      </c>
    </row>
    <row r="8">
      <c r="A8" s="3" t="inlineStr">
        <is>
          <t>Interest Expense:</t>
        </is>
      </c>
    </row>
    <row r="9">
      <c r="A9" s="4" t="inlineStr">
        <is>
          <t>Deposits</t>
        </is>
      </c>
      <c r="B9" s="5" t="n">
        <v>261</v>
      </c>
      <c r="C9" s="5" t="n">
        <v>330</v>
      </c>
      <c r="D9" s="5" t="n">
        <v>553</v>
      </c>
      <c r="E9" s="5" t="n">
        <v>611</v>
      </c>
    </row>
    <row r="10">
      <c r="A10" s="4" t="inlineStr">
        <is>
          <t>Advances from Federal Home Loan Bank</t>
        </is>
      </c>
      <c r="B10" s="5" t="n">
        <v>160</v>
      </c>
      <c r="C10" s="5" t="n">
        <v>166</v>
      </c>
      <c r="D10" s="5" t="n">
        <v>317</v>
      </c>
      <c r="E10" s="5" t="n">
        <v>352</v>
      </c>
    </row>
    <row r="11">
      <c r="A11" s="4" t="inlineStr">
        <is>
          <t>Total Interest Expense</t>
        </is>
      </c>
      <c r="B11" s="5" t="n">
        <v>421</v>
      </c>
      <c r="C11" s="5" t="n">
        <v>496</v>
      </c>
      <c r="D11" s="5" t="n">
        <v>870</v>
      </c>
      <c r="E11" s="5" t="n">
        <v>963</v>
      </c>
    </row>
    <row r="12">
      <c r="A12" s="4" t="inlineStr">
        <is>
          <t>Net Interest Income</t>
        </is>
      </c>
      <c r="B12" s="5" t="n">
        <v>336</v>
      </c>
      <c r="C12" s="5" t="n">
        <v>442</v>
      </c>
      <c r="D12" s="5" t="n">
        <v>766</v>
      </c>
      <c r="E12" s="5" t="n">
        <v>907</v>
      </c>
    </row>
    <row r="13">
      <c r="A13" s="4" t="inlineStr">
        <is>
          <t>Provision (Credit) for Loan Losses</t>
        </is>
      </c>
      <c r="E13" s="5" t="n">
        <v>-9</v>
      </c>
    </row>
    <row r="14">
      <c r="A14" s="4" t="inlineStr">
        <is>
          <t>Net Interest Income After Provision (Credit) for Loan Losses</t>
        </is>
      </c>
      <c r="B14" s="5" t="n">
        <v>336</v>
      </c>
      <c r="C14" s="5" t="n">
        <v>442</v>
      </c>
      <c r="D14" s="5" t="n">
        <v>766</v>
      </c>
      <c r="E14" s="5" t="n">
        <v>916</v>
      </c>
    </row>
    <row r="15">
      <c r="A15" s="3" t="inlineStr">
        <is>
          <t>Non-Interest Income:</t>
        </is>
      </c>
    </row>
    <row r="16">
      <c r="A16" s="4" t="inlineStr">
        <is>
          <t>Service Charges and Other Income</t>
        </is>
      </c>
      <c r="B16" s="5" t="n">
        <v>21</v>
      </c>
      <c r="C16" s="5" t="n">
        <v>22</v>
      </c>
      <c r="D16" s="5" t="n">
        <v>33</v>
      </c>
      <c r="E16" s="5" t="n">
        <v>43</v>
      </c>
    </row>
    <row r="17">
      <c r="A17" s="4" t="inlineStr">
        <is>
          <t>Fees on Loans Sold</t>
        </is>
      </c>
      <c r="B17" s="5" t="n">
        <v>153</v>
      </c>
      <c r="C17" s="5" t="n">
        <v>105</v>
      </c>
      <c r="D17" s="5" t="n">
        <v>338</v>
      </c>
      <c r="E17" s="5" t="n">
        <v>172</v>
      </c>
    </row>
    <row r="18">
      <c r="A18" s="4" t="inlineStr">
        <is>
          <t>Income from Life Insurance</t>
        </is>
      </c>
      <c r="B18" s="5" t="n">
        <v>23</v>
      </c>
      <c r="C18" s="5" t="n">
        <v>24</v>
      </c>
      <c r="D18" s="5" t="n">
        <v>47</v>
      </c>
      <c r="E18" s="5" t="n">
        <v>47</v>
      </c>
    </row>
    <row r="19">
      <c r="A19" s="4" t="inlineStr">
        <is>
          <t>Total Non-Interest Income</t>
        </is>
      </c>
      <c r="B19" s="5" t="n">
        <v>197</v>
      </c>
      <c r="C19" s="5" t="n">
        <v>151</v>
      </c>
      <c r="D19" s="5" t="n">
        <v>418</v>
      </c>
      <c r="E19" s="5" t="n">
        <v>262</v>
      </c>
    </row>
    <row r="20">
      <c r="A20" s="3" t="inlineStr">
        <is>
          <t>Non-Interest Expenses:</t>
        </is>
      </c>
    </row>
    <row r="21">
      <c r="A21" s="4" t="inlineStr">
        <is>
          <t>Salaries and Employee Benefits</t>
        </is>
      </c>
      <c r="B21" s="5" t="n">
        <v>378</v>
      </c>
      <c r="C21" s="5" t="n">
        <v>352</v>
      </c>
      <c r="D21" s="5" t="n">
        <v>803</v>
      </c>
      <c r="E21" s="5" t="n">
        <v>687</v>
      </c>
    </row>
    <row r="22">
      <c r="A22" s="4" t="inlineStr">
        <is>
          <t>Occupancy Expense</t>
        </is>
      </c>
      <c r="B22" s="5" t="n">
        <v>50</v>
      </c>
      <c r="C22" s="5" t="n">
        <v>74</v>
      </c>
      <c r="D22" s="5" t="n">
        <v>102</v>
      </c>
      <c r="E22" s="5" t="n">
        <v>135</v>
      </c>
    </row>
    <row r="23">
      <c r="A23" s="4" t="inlineStr">
        <is>
          <t>FDIC Deposit Insurance Premium and Examination Fees</t>
        </is>
      </c>
      <c r="B23" s="5" t="n">
        <v>17</v>
      </c>
      <c r="C23" s="5" t="n">
        <v>17</v>
      </c>
      <c r="D23" s="5" t="n">
        <v>32</v>
      </c>
      <c r="E23" s="5" t="n">
        <v>36</v>
      </c>
    </row>
    <row r="24">
      <c r="A24" s="4" t="inlineStr">
        <is>
          <t>Data Processing</t>
        </is>
      </c>
      <c r="B24" s="5" t="n">
        <v>29</v>
      </c>
      <c r="C24" s="5" t="n">
        <v>31</v>
      </c>
      <c r="D24" s="5" t="n">
        <v>56</v>
      </c>
      <c r="E24" s="5" t="n">
        <v>60</v>
      </c>
    </row>
    <row r="25">
      <c r="A25" s="4" t="inlineStr">
        <is>
          <t>Accounting and Consulting</t>
        </is>
      </c>
      <c r="B25" s="5" t="n">
        <v>59</v>
      </c>
      <c r="C25" s="5" t="n">
        <v>21</v>
      </c>
      <c r="D25" s="5" t="n">
        <v>109</v>
      </c>
      <c r="E25" s="5" t="n">
        <v>48</v>
      </c>
    </row>
    <row r="26">
      <c r="A26" s="4" t="inlineStr">
        <is>
          <t>Insurance</t>
        </is>
      </c>
      <c r="B26" s="5" t="n">
        <v>20</v>
      </c>
      <c r="C26" s="5" t="n">
        <v>19</v>
      </c>
      <c r="D26" s="5" t="n">
        <v>41</v>
      </c>
      <c r="E26" s="5" t="n">
        <v>37</v>
      </c>
    </row>
    <row r="27">
      <c r="A27" s="4" t="inlineStr">
        <is>
          <t>Legal fees</t>
        </is>
      </c>
      <c r="B27" s="5" t="n">
        <v>21</v>
      </c>
      <c r="C27" s="5" t="n">
        <v>1</v>
      </c>
      <c r="D27" s="5" t="n">
        <v>32</v>
      </c>
      <c r="E27" s="5" t="n">
        <v>1</v>
      </c>
    </row>
    <row r="28">
      <c r="A28" s="4" t="inlineStr">
        <is>
          <t>Other</t>
        </is>
      </c>
      <c r="B28" s="5" t="n">
        <v>56</v>
      </c>
      <c r="C28" s="5" t="n">
        <v>54</v>
      </c>
      <c r="D28" s="5" t="n">
        <v>114</v>
      </c>
      <c r="E28" s="5" t="n">
        <v>102</v>
      </c>
    </row>
    <row r="29">
      <c r="A29" s="4" t="inlineStr">
        <is>
          <t>Total Non-Interest Expenses</t>
        </is>
      </c>
      <c r="B29" s="5" t="n">
        <v>630</v>
      </c>
      <c r="C29" s="5" t="n">
        <v>569</v>
      </c>
      <c r="D29" s="5" t="n">
        <v>1289</v>
      </c>
      <c r="E29" s="5" t="n">
        <v>1106</v>
      </c>
    </row>
    <row r="30">
      <c r="A30" s="4" t="inlineStr">
        <is>
          <t>(Loss) Income Before Income Tax (Benefit) Expense</t>
        </is>
      </c>
      <c r="B30" s="5" t="n">
        <v>-97</v>
      </c>
      <c r="C30" s="5" t="n">
        <v>24</v>
      </c>
      <c r="D30" s="5" t="n">
        <v>-105</v>
      </c>
      <c r="E30" s="5" t="n">
        <v>72</v>
      </c>
    </row>
    <row r="31">
      <c r="A31" s="4" t="inlineStr">
        <is>
          <t>Income Tax (Benefit) Expense</t>
        </is>
      </c>
      <c r="B31" s="5" t="n">
        <v>-62</v>
      </c>
      <c r="D31" s="5" t="n">
        <v>-62</v>
      </c>
      <c r="E31" s="5" t="n">
        <v>5</v>
      </c>
    </row>
    <row r="32">
      <c r="A32" s="4" t="inlineStr">
        <is>
          <t>Net (Loss) Income</t>
        </is>
      </c>
      <c r="B32" s="6" t="n">
        <v>-35</v>
      </c>
      <c r="C32" s="6" t="n">
        <v>24</v>
      </c>
      <c r="D32" s="6" t="n">
        <v>-43</v>
      </c>
      <c r="E32" s="6" t="n">
        <v>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Details) - USD ($) $ in Thousands</t>
        </is>
      </c>
      <c r="B1" s="2" t="inlineStr">
        <is>
          <t>Jun. 30, 2020</t>
        </is>
      </c>
      <c r="C1" s="2" t="inlineStr">
        <is>
          <t>Dec. 31, 2019</t>
        </is>
      </c>
    </row>
    <row r="2">
      <c r="A2" s="4" t="inlineStr">
        <is>
          <t>Carrying Value</t>
        </is>
      </c>
    </row>
    <row r="3">
      <c r="A3" s="3" t="inlineStr">
        <is>
          <t>Financial Assets:</t>
        </is>
      </c>
    </row>
    <row r="4">
      <c r="A4" s="4" t="inlineStr">
        <is>
          <t>Cash and Cash Equivalents</t>
        </is>
      </c>
      <c r="B4" s="6" t="n">
        <v>12911</v>
      </c>
      <c r="C4" s="6" t="n">
        <v>11875</v>
      </c>
    </row>
    <row r="5">
      <c r="A5" s="4" t="inlineStr">
        <is>
          <t>Interest-Bearing Deposits in Banks</t>
        </is>
      </c>
      <c r="B5" s="5" t="n">
        <v>8740</v>
      </c>
      <c r="C5" s="5" t="n">
        <v>1740</v>
      </c>
    </row>
    <row r="6">
      <c r="A6" s="4" t="inlineStr">
        <is>
          <t>Investment Securities</t>
        </is>
      </c>
      <c r="B6" s="5" t="n">
        <v>4576</v>
      </c>
      <c r="C6" s="5" t="n">
        <v>5320</v>
      </c>
    </row>
    <row r="7">
      <c r="A7" s="4" t="inlineStr">
        <is>
          <t>Loans - Net</t>
        </is>
      </c>
      <c r="B7" s="5" t="n">
        <v>70868</v>
      </c>
      <c r="C7" s="5" t="n">
        <v>78785</v>
      </c>
    </row>
    <row r="8">
      <c r="A8" s="4" t="inlineStr">
        <is>
          <t>Loans Held-for-Sale</t>
        </is>
      </c>
      <c r="B8" s="5" t="n">
        <v>801</v>
      </c>
      <c r="C8" s="5" t="n">
        <v>1637</v>
      </c>
    </row>
    <row r="9">
      <c r="A9" s="4" t="inlineStr">
        <is>
          <t>Accrued Interest Receivable</t>
        </is>
      </c>
      <c r="B9" s="5" t="n">
        <v>470</v>
      </c>
      <c r="C9" s="5" t="n">
        <v>321</v>
      </c>
    </row>
    <row r="10">
      <c r="A10" s="4" t="inlineStr">
        <is>
          <t>FHLB Stock</t>
        </is>
      </c>
      <c r="B10" s="5" t="n">
        <v>1434</v>
      </c>
      <c r="C10" s="5" t="n">
        <v>1418</v>
      </c>
    </row>
    <row r="11">
      <c r="A11" s="4" t="inlineStr">
        <is>
          <t>Cash Surrender Value of Life Insurance</t>
        </is>
      </c>
      <c r="B11" s="5" t="n">
        <v>4091</v>
      </c>
      <c r="C11" s="5" t="n">
        <v>4044</v>
      </c>
    </row>
    <row r="12">
      <c r="A12" s="3" t="inlineStr">
        <is>
          <t>Financial Liabilities:</t>
        </is>
      </c>
    </row>
    <row r="13">
      <c r="A13" s="4" t="inlineStr">
        <is>
          <t>Deposits</t>
        </is>
      </c>
      <c r="B13" s="5" t="n">
        <v>56367</v>
      </c>
      <c r="C13" s="5" t="n">
        <v>58045</v>
      </c>
    </row>
    <row r="14">
      <c r="A14" s="4" t="inlineStr">
        <is>
          <t>Advances from FHLB</t>
        </is>
      </c>
      <c r="B14" s="5" t="n">
        <v>22614</v>
      </c>
      <c r="C14" s="5" t="n">
        <v>21581</v>
      </c>
    </row>
    <row r="15">
      <c r="A15" s="4" t="inlineStr">
        <is>
          <t>Accrued Interest Payable</t>
        </is>
      </c>
      <c r="B15" s="5" t="n">
        <v>105</v>
      </c>
      <c r="C15" s="5" t="n">
        <v>137</v>
      </c>
    </row>
    <row r="16">
      <c r="A16" s="4" t="inlineStr">
        <is>
          <t>Fair Value</t>
        </is>
      </c>
    </row>
    <row r="17">
      <c r="A17" s="3" t="inlineStr">
        <is>
          <t>Financial Assets:</t>
        </is>
      </c>
    </row>
    <row r="18">
      <c r="A18" s="4" t="inlineStr">
        <is>
          <t>Cash and Cash Equivalents</t>
        </is>
      </c>
      <c r="B18" s="5" t="n">
        <v>12911</v>
      </c>
      <c r="C18" s="5" t="n">
        <v>11875</v>
      </c>
    </row>
    <row r="19">
      <c r="A19" s="4" t="inlineStr">
        <is>
          <t>Interest-Bearing Deposits in Banks</t>
        </is>
      </c>
      <c r="B19" s="5" t="n">
        <v>8740</v>
      </c>
      <c r="C19" s="5" t="n">
        <v>1740</v>
      </c>
    </row>
    <row r="20">
      <c r="A20" s="4" t="inlineStr">
        <is>
          <t>Investment Securities</t>
        </is>
      </c>
      <c r="B20" s="5" t="n">
        <v>4576</v>
      </c>
      <c r="C20" s="5" t="n">
        <v>5320</v>
      </c>
    </row>
    <row r="21">
      <c r="A21" s="4" t="inlineStr">
        <is>
          <t>Loans - Net</t>
        </is>
      </c>
      <c r="B21" s="5" t="n">
        <v>74594</v>
      </c>
      <c r="C21" s="5" t="n">
        <v>82267</v>
      </c>
    </row>
    <row r="22">
      <c r="A22" s="4" t="inlineStr">
        <is>
          <t>Loans Held-for-Sale</t>
        </is>
      </c>
      <c r="B22" s="5" t="n">
        <v>801</v>
      </c>
      <c r="C22" s="5" t="n">
        <v>1670</v>
      </c>
    </row>
    <row r="23">
      <c r="A23" s="4" t="inlineStr">
        <is>
          <t>Accrued Interest Receivable</t>
        </is>
      </c>
      <c r="B23" s="5" t="n">
        <v>470</v>
      </c>
      <c r="C23" s="5" t="n">
        <v>321</v>
      </c>
    </row>
    <row r="24">
      <c r="A24" s="4" t="inlineStr">
        <is>
          <t>FHLB Stock</t>
        </is>
      </c>
      <c r="B24" s="5" t="n">
        <v>1434</v>
      </c>
      <c r="C24" s="5" t="n">
        <v>1418</v>
      </c>
    </row>
    <row r="25">
      <c r="A25" s="4" t="inlineStr">
        <is>
          <t>Cash Surrender Value of Life Insurance</t>
        </is>
      </c>
      <c r="B25" s="5" t="n">
        <v>4091</v>
      </c>
      <c r="C25" s="5" t="n">
        <v>4044</v>
      </c>
    </row>
    <row r="26">
      <c r="A26" s="3" t="inlineStr">
        <is>
          <t>Financial Liabilities:</t>
        </is>
      </c>
    </row>
    <row r="27">
      <c r="A27" s="4" t="inlineStr">
        <is>
          <t>Deposits</t>
        </is>
      </c>
      <c r="B27" s="5" t="n">
        <v>58332</v>
      </c>
      <c r="C27" s="5" t="n">
        <v>59053</v>
      </c>
    </row>
    <row r="28">
      <c r="A28" s="4" t="inlineStr">
        <is>
          <t>Advances from FHLB</t>
        </is>
      </c>
      <c r="B28" s="5" t="n">
        <v>23751</v>
      </c>
      <c r="C28" s="5" t="n">
        <v>22007</v>
      </c>
    </row>
    <row r="29">
      <c r="A29" s="4" t="inlineStr">
        <is>
          <t>Accrued Interest Payable</t>
        </is>
      </c>
      <c r="B29" s="6" t="n">
        <v>105</v>
      </c>
      <c r="C29" s="6" t="n">
        <v>1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7" customWidth="1" min="2" max="2"/>
  </cols>
  <sheetData>
    <row r="1">
      <c r="A1" s="1" t="inlineStr">
        <is>
          <t>Change in Corporate Form (Details) $ / shares in Units, $ in Millions</t>
        </is>
      </c>
      <c r="B1" s="2" t="inlineStr">
        <is>
          <t>Jul. 09, 2019USD ($)$ / sharesshares</t>
        </is>
      </c>
    </row>
    <row r="2">
      <c r="A2" s="3" t="inlineStr">
        <is>
          <t>Change in Corporate Form</t>
        </is>
      </c>
    </row>
    <row r="3">
      <c r="A3" s="4" t="inlineStr">
        <is>
          <t>Share price | $ / shares</t>
        </is>
      </c>
      <c r="B3" s="6" t="n">
        <v>10</v>
      </c>
    </row>
    <row r="4">
      <c r="A4" s="4" t="inlineStr">
        <is>
          <t>Percentage of common shares</t>
        </is>
      </c>
      <c r="B4" s="4" t="inlineStr">
        <is>
          <t>8.00%</t>
        </is>
      </c>
    </row>
    <row r="5">
      <c r="A5" s="4" t="inlineStr">
        <is>
          <t>Common stock offering, shares issued | shares</t>
        </is>
      </c>
      <c r="B5" s="5" t="n">
        <v>1429676</v>
      </c>
    </row>
    <row r="6">
      <c r="A6" s="4" t="inlineStr">
        <is>
          <t>Common stock offering | $</t>
        </is>
      </c>
      <c r="B6" s="9"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Employee Stock Ownership Plan (Details) - USD ($)</t>
        </is>
      </c>
      <c r="B1" s="2" t="inlineStr">
        <is>
          <t>3 Months Ended</t>
        </is>
      </c>
      <c r="C1" s="2" t="inlineStr">
        <is>
          <t>6 Months Ended</t>
        </is>
      </c>
    </row>
    <row r="2">
      <c r="B2" s="2" t="inlineStr">
        <is>
          <t>Jun. 30, 2020</t>
        </is>
      </c>
      <c r="C2" s="2" t="inlineStr">
        <is>
          <t>Jun. 30, 2020</t>
        </is>
      </c>
      <c r="D2" s="2" t="inlineStr">
        <is>
          <t>Mar. 24, 2020</t>
        </is>
      </c>
    </row>
    <row r="3">
      <c r="A3" s="3" t="inlineStr">
        <is>
          <t>Employee Stock Ownership Plan</t>
        </is>
      </c>
    </row>
    <row r="4">
      <c r="A4" s="4" t="inlineStr">
        <is>
          <t>ESOP, compensation expense</t>
        </is>
      </c>
      <c r="B4" s="6" t="n">
        <v>21000</v>
      </c>
      <c r="C4" s="6" t="n">
        <v>41000</v>
      </c>
    </row>
    <row r="5">
      <c r="A5" s="4" t="inlineStr">
        <is>
          <t>Stock price when issued</t>
        </is>
      </c>
      <c r="D5" s="6" t="n">
        <v>10</v>
      </c>
    </row>
    <row r="6">
      <c r="A6" s="4" t="inlineStr">
        <is>
          <t>ESOP, number of shares</t>
        </is>
      </c>
      <c r="B6" s="5" t="n">
        <v>108000</v>
      </c>
      <c r="C6" s="5" t="n">
        <v>108000</v>
      </c>
    </row>
    <row r="7">
      <c r="A7" s="4" t="inlineStr">
        <is>
          <t>ESOP, fair value of shares</t>
        </is>
      </c>
      <c r="B7" s="6" t="n">
        <v>1000000</v>
      </c>
      <c r="C7" s="6" t="n">
        <v>1000000</v>
      </c>
    </row>
    <row r="8">
      <c r="A8" s="4" t="inlineStr">
        <is>
          <t>ESOP, weighted average price of common stock</t>
        </is>
      </c>
      <c r="B8" s="7" t="n">
        <v>9.60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Multiple covid 19 Loan modifications program (Details) - Subsequent Event - Multiple COVID-19 Loan Modifications $ in Thousands</t>
        </is>
      </c>
      <c r="B1" s="2" t="inlineStr">
        <is>
          <t>1 Months Ended</t>
        </is>
      </c>
    </row>
    <row r="2">
      <c r="B2" s="2" t="inlineStr">
        <is>
          <t>Jul. 31, 2020USD ($)contract</t>
        </is>
      </c>
    </row>
    <row r="3">
      <c r="A3" s="3" t="inlineStr">
        <is>
          <t>Subsequent Event [Line Items]</t>
        </is>
      </c>
    </row>
    <row r="4">
      <c r="A4" s="4" t="inlineStr">
        <is>
          <t>Number of contracts Modified | contract</t>
        </is>
      </c>
      <c r="B4" s="5" t="n">
        <v>11</v>
      </c>
    </row>
    <row r="5">
      <c r="A5" s="4" t="inlineStr">
        <is>
          <t>Total Balance Modified | $</t>
        </is>
      </c>
      <c r="B5" s="6" t="n">
        <v>31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Loss) Income</t>
        </is>
      </c>
      <c r="B4" s="6" t="n">
        <v>-35</v>
      </c>
      <c r="C4" s="6" t="n">
        <v>24</v>
      </c>
      <c r="D4" s="6" t="n">
        <v>-43</v>
      </c>
      <c r="E4" s="6" t="n">
        <v>67</v>
      </c>
    </row>
    <row r="5">
      <c r="A5" s="3" t="inlineStr">
        <is>
          <t>Other Comprehensive Income:</t>
        </is>
      </c>
    </row>
    <row r="6">
      <c r="A6" s="4" t="inlineStr">
        <is>
          <t>Unrealized Gains on Investment Securities</t>
        </is>
      </c>
      <c r="B6" s="5" t="n">
        <v>17</v>
      </c>
      <c r="C6" s="5" t="n">
        <v>74</v>
      </c>
      <c r="D6" s="5" t="n">
        <v>77</v>
      </c>
      <c r="E6" s="5" t="n">
        <v>117</v>
      </c>
    </row>
    <row r="7">
      <c r="A7" s="4" t="inlineStr">
        <is>
          <t>Income Tax Effect</t>
        </is>
      </c>
      <c r="B7" s="5" t="n">
        <v>-4</v>
      </c>
      <c r="C7" s="5" t="n">
        <v>-15</v>
      </c>
      <c r="D7" s="5" t="n">
        <v>-16</v>
      </c>
      <c r="E7" s="5" t="n">
        <v>-24</v>
      </c>
    </row>
    <row r="8">
      <c r="A8" s="4" t="inlineStr">
        <is>
          <t>Other Comprehensive Income, Net of Income Taxes</t>
        </is>
      </c>
      <c r="B8" s="5" t="n">
        <v>13</v>
      </c>
      <c r="C8" s="5" t="n">
        <v>59</v>
      </c>
      <c r="D8" s="5" t="n">
        <v>61</v>
      </c>
      <c r="E8" s="5" t="n">
        <v>93</v>
      </c>
    </row>
    <row r="9">
      <c r="A9" s="4" t="inlineStr">
        <is>
          <t>Comprehensive (Loss) Income</t>
        </is>
      </c>
      <c r="B9" s="6" t="n">
        <v>-22</v>
      </c>
      <c r="C9" s="6" t="n">
        <v>83</v>
      </c>
      <c r="D9" s="6" t="n">
        <v>18</v>
      </c>
      <c r="E9" s="6" t="n">
        <v>1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46"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Unallocated ESOP Shares</t>
        </is>
      </c>
      <c r="E1" s="2" t="inlineStr">
        <is>
          <t>Retained Earnings</t>
        </is>
      </c>
      <c r="F1" s="2" t="inlineStr">
        <is>
          <t>Accumulated Other Comprehensive Income/(Loss)</t>
        </is>
      </c>
      <c r="G1" s="2" t="inlineStr">
        <is>
          <t>Total</t>
        </is>
      </c>
    </row>
    <row r="2">
      <c r="A2" s="4" t="inlineStr">
        <is>
          <t>Balance at Beginning of Period at Dec. 31, 2018</t>
        </is>
      </c>
      <c r="E2" s="6" t="n">
        <v>12335</v>
      </c>
      <c r="F2" s="6" t="n">
        <v>-96</v>
      </c>
      <c r="G2" s="6" t="n">
        <v>12239</v>
      </c>
    </row>
    <row r="3">
      <c r="A3" s="3" t="inlineStr">
        <is>
          <t>Increase (Decrease) in Stockholders' Equity [Roll Forward]</t>
        </is>
      </c>
    </row>
    <row r="4">
      <c r="A4" s="4" t="inlineStr">
        <is>
          <t>Net (Loss) Income</t>
        </is>
      </c>
      <c r="E4" s="5" t="n">
        <v>67</v>
      </c>
      <c r="G4" s="5" t="n">
        <v>67</v>
      </c>
    </row>
    <row r="5">
      <c r="A5" s="4" t="inlineStr">
        <is>
          <t>Other Comprehensive Income</t>
        </is>
      </c>
      <c r="F5" s="5" t="n">
        <v>93</v>
      </c>
      <c r="G5" s="5" t="n">
        <v>93</v>
      </c>
    </row>
    <row r="6">
      <c r="A6" s="4" t="inlineStr">
        <is>
          <t>Balance at End of Period at Jun. 30, 2019</t>
        </is>
      </c>
      <c r="E6" s="5" t="n">
        <v>12402</v>
      </c>
      <c r="F6" s="5" t="n">
        <v>-3</v>
      </c>
      <c r="G6" s="5" t="n">
        <v>12399</v>
      </c>
    </row>
    <row r="7">
      <c r="A7" s="4" t="inlineStr">
        <is>
          <t>Balance at Beginning of Period at Dec. 31, 2019</t>
        </is>
      </c>
      <c r="B7" s="6" t="n">
        <v>14</v>
      </c>
      <c r="C7" s="6" t="n">
        <v>13112</v>
      </c>
      <c r="D7" s="6" t="n">
        <v>-1098</v>
      </c>
      <c r="E7" s="5" t="n">
        <v>12274</v>
      </c>
      <c r="F7" s="5" t="n">
        <v>-18</v>
      </c>
      <c r="G7" s="5" t="n">
        <v>24284</v>
      </c>
    </row>
    <row r="8">
      <c r="A8" s="3" t="inlineStr">
        <is>
          <t>Increase (Decrease) in Stockholders' Equity [Roll Forward]</t>
        </is>
      </c>
    </row>
    <row r="9">
      <c r="A9" s="4" t="inlineStr">
        <is>
          <t>ESOP shares earned</t>
        </is>
      </c>
      <c r="C9" s="5" t="n">
        <v>-1</v>
      </c>
      <c r="D9" s="5" t="n">
        <v>23</v>
      </c>
      <c r="G9" s="5" t="n">
        <v>22</v>
      </c>
    </row>
    <row r="10">
      <c r="A10" s="4" t="inlineStr">
        <is>
          <t>Net (Loss) Income</t>
        </is>
      </c>
      <c r="E10" s="5" t="n">
        <v>-43</v>
      </c>
      <c r="G10" s="5" t="n">
        <v>-43</v>
      </c>
    </row>
    <row r="11">
      <c r="A11" s="4" t="inlineStr">
        <is>
          <t>Other Comprehensive Income</t>
        </is>
      </c>
      <c r="F11" s="5" t="n">
        <v>61</v>
      </c>
      <c r="G11" s="5" t="n">
        <v>61</v>
      </c>
    </row>
    <row r="12">
      <c r="A12" s="4" t="inlineStr">
        <is>
          <t>Balance at End of Period at Jun. 30, 2020</t>
        </is>
      </c>
      <c r="B12" s="6" t="n">
        <v>14</v>
      </c>
      <c r="C12" s="6" t="n">
        <v>13111</v>
      </c>
      <c r="D12" s="6" t="n">
        <v>-1075</v>
      </c>
      <c r="E12" s="6" t="n">
        <v>12231</v>
      </c>
      <c r="F12" s="6" t="n">
        <v>43</v>
      </c>
      <c r="G12" s="6" t="n">
        <v>243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3</v>
      </c>
      <c r="C4" s="6" t="n">
        <v>67</v>
      </c>
    </row>
    <row r="5">
      <c r="A5" s="3" t="inlineStr">
        <is>
          <t>Adjustments to Reconcile Net (Loss) Income to Net Cash (Used in) Operating Activities:</t>
        </is>
      </c>
    </row>
    <row r="6">
      <c r="A6" s="4" t="inlineStr">
        <is>
          <t>Provision (Credit) for Loan Losses</t>
        </is>
      </c>
      <c r="C6" s="5" t="n">
        <v>-9</v>
      </c>
    </row>
    <row r="7">
      <c r="A7" s="4" t="inlineStr">
        <is>
          <t>Depreciation Expense</t>
        </is>
      </c>
      <c r="B7" s="5" t="n">
        <v>28</v>
      </c>
      <c r="C7" s="5" t="n">
        <v>41</v>
      </c>
    </row>
    <row r="8">
      <c r="A8" s="4" t="inlineStr">
        <is>
          <t>Amortization of FHLB Advance Prepayment Penalty</t>
        </is>
      </c>
      <c r="B8" s="5" t="n">
        <v>33</v>
      </c>
      <c r="C8" s="5" t="n">
        <v>36</v>
      </c>
    </row>
    <row r="9">
      <c r="A9" s="4" t="inlineStr">
        <is>
          <t>Provision for Deferred Income Taxes</t>
        </is>
      </c>
      <c r="C9" s="5" t="n">
        <v>23</v>
      </c>
    </row>
    <row r="10">
      <c r="A10" s="4" t="inlineStr">
        <is>
          <t>Net Amortization of Premium/Discount on Mortgage-Backed Securities</t>
        </is>
      </c>
      <c r="B10" s="5" t="n">
        <v>1</v>
      </c>
      <c r="C10" s="5" t="n">
        <v>10</v>
      </c>
    </row>
    <row r="11">
      <c r="A11" s="4" t="inlineStr">
        <is>
          <t>Stock Dividend on Federal Home Loan Bank Stock</t>
        </is>
      </c>
      <c r="B11" s="5" t="n">
        <v>-16</v>
      </c>
      <c r="C11" s="5" t="n">
        <v>-21</v>
      </c>
    </row>
    <row r="12">
      <c r="A12" s="4" t="inlineStr">
        <is>
          <t>Non-cash Compensation for ESOP</t>
        </is>
      </c>
      <c r="B12" s="5" t="n">
        <v>22</v>
      </c>
    </row>
    <row r="13">
      <c r="A13" s="4" t="inlineStr">
        <is>
          <t>Net Decrease in Loans Held-for-Sale</t>
        </is>
      </c>
      <c r="B13" s="5" t="n">
        <v>836</v>
      </c>
      <c r="C13" s="5" t="n">
        <v>333</v>
      </c>
    </row>
    <row r="14">
      <c r="A14" s="3" t="inlineStr">
        <is>
          <t>Changes in Assets and Liabilities:</t>
        </is>
      </c>
    </row>
    <row r="15">
      <c r="A15" s="4" t="inlineStr">
        <is>
          <t>(Increase) in Accrued Interest Receivable</t>
        </is>
      </c>
      <c r="B15" s="5" t="n">
        <v>-149</v>
      </c>
      <c r="C15" s="5" t="n">
        <v>-15</v>
      </c>
    </row>
    <row r="16">
      <c r="A16" s="4" t="inlineStr">
        <is>
          <t>(Increase) in CSV of Life Insurance</t>
        </is>
      </c>
      <c r="B16" s="5" t="n">
        <v>-47</v>
      </c>
      <c r="C16" s="5" t="n">
        <v>-47</v>
      </c>
    </row>
    <row r="17">
      <c r="A17" s="4" t="inlineStr">
        <is>
          <t>(Increase) in Prepaid Expenses and Other Assets</t>
        </is>
      </c>
      <c r="B17" s="5" t="n">
        <v>-116</v>
      </c>
      <c r="C17" s="5" t="n">
        <v>-723</v>
      </c>
    </row>
    <row r="18">
      <c r="A18" s="4" t="inlineStr">
        <is>
          <t>(Decrease) in Accrued Expenses and Other Liabilities</t>
        </is>
      </c>
      <c r="B18" s="5" t="n">
        <v>-8</v>
      </c>
      <c r="C18" s="5" t="n">
        <v>-24</v>
      </c>
    </row>
    <row r="19">
      <c r="A19" s="4" t="inlineStr">
        <is>
          <t>Net Cash Provided by (Used in) Operating Activities</t>
        </is>
      </c>
      <c r="B19" s="5" t="n">
        <v>541</v>
      </c>
      <c r="C19" s="5" t="n">
        <v>-329</v>
      </c>
    </row>
    <row r="20">
      <c r="A20" s="3" t="inlineStr">
        <is>
          <t>Cash Flows from Investing Activities:</t>
        </is>
      </c>
    </row>
    <row r="21">
      <c r="A21" s="4" t="inlineStr">
        <is>
          <t>Net Decrease in Loans</t>
        </is>
      </c>
      <c r="B21" s="5" t="n">
        <v>7917</v>
      </c>
      <c r="C21" s="5" t="n">
        <v>1146</v>
      </c>
    </row>
    <row r="22">
      <c r="A22" s="4" t="inlineStr">
        <is>
          <t>Proceeds from Maturities of Interest-Bearing Deposits in Banks</t>
        </is>
      </c>
      <c r="B22" s="5" t="n">
        <v>3735</v>
      </c>
    </row>
    <row r="23">
      <c r="A23" s="4" t="inlineStr">
        <is>
          <t>Purchases of Interest-Bearing Deposits in Banks</t>
        </is>
      </c>
      <c r="B23" s="5" t="n">
        <v>-10735</v>
      </c>
    </row>
    <row r="24">
      <c r="A24" s="4" t="inlineStr">
        <is>
          <t>Purchases of Investment Securities</t>
        </is>
      </c>
      <c r="C24" s="5" t="n">
        <v>-1991</v>
      </c>
    </row>
    <row r="25">
      <c r="A25" s="4" t="inlineStr">
        <is>
          <t>Proceeds from Sales, Calls and Principal Repayments of Investment Securities</t>
        </is>
      </c>
      <c r="B25" s="5" t="n">
        <v>820</v>
      </c>
      <c r="C25" s="5" t="n">
        <v>577</v>
      </c>
    </row>
    <row r="26">
      <c r="A26" s="4" t="inlineStr">
        <is>
          <t>Purchases of Premises and Equipment</t>
        </is>
      </c>
      <c r="B26" s="5" t="n">
        <v>-7</v>
      </c>
      <c r="C26" s="5" t="n">
        <v>-12</v>
      </c>
    </row>
    <row r="27">
      <c r="A27" s="4" t="inlineStr">
        <is>
          <t>Net Cash Provided by (Used in) Investing Activities</t>
        </is>
      </c>
      <c r="B27" s="5" t="n">
        <v>1730</v>
      </c>
      <c r="C27" s="5" t="n">
        <v>-280</v>
      </c>
    </row>
    <row r="28">
      <c r="A28" s="3" t="inlineStr">
        <is>
          <t>Cash Flows from Financing Activities:</t>
        </is>
      </c>
    </row>
    <row r="29">
      <c r="A29" s="4" t="inlineStr">
        <is>
          <t>Net (Decrease) Increase in Deposits</t>
        </is>
      </c>
      <c r="B29" s="5" t="n">
        <v>-1678</v>
      </c>
      <c r="C29" s="5" t="n">
        <v>3139</v>
      </c>
    </row>
    <row r="30">
      <c r="A30" s="4" t="inlineStr">
        <is>
          <t>Net increase in Escrow from Stock Conversion</t>
        </is>
      </c>
      <c r="C30" s="5" t="n">
        <v>12309</v>
      </c>
    </row>
    <row r="31">
      <c r="A31" s="4" t="inlineStr">
        <is>
          <t>Advances from Federal Home Loan Bank</t>
        </is>
      </c>
      <c r="B31" s="5" t="n">
        <v>4000</v>
      </c>
      <c r="C31" s="5" t="n">
        <v>3000</v>
      </c>
    </row>
    <row r="32">
      <c r="A32" s="4" t="inlineStr">
        <is>
          <t>Payments on Advances from Federal Home Loan Bank</t>
        </is>
      </c>
      <c r="B32" s="5" t="n">
        <v>-3000</v>
      </c>
      <c r="C32" s="5" t="n">
        <v>-6000</v>
      </c>
    </row>
    <row r="33">
      <c r="A33" s="4" t="inlineStr">
        <is>
          <t>Net (Decrease) in Advance Payments by Borrowers for Taxes and Insurance</t>
        </is>
      </c>
      <c r="B33" s="5" t="n">
        <v>-557</v>
      </c>
      <c r="C33" s="5" t="n">
        <v>-345</v>
      </c>
    </row>
    <row r="34">
      <c r="A34" s="4" t="inlineStr">
        <is>
          <t>Net Cash (Used in) Provided by Financing Activities</t>
        </is>
      </c>
      <c r="B34" s="5" t="n">
        <v>-1235</v>
      </c>
      <c r="C34" s="5" t="n">
        <v>12103</v>
      </c>
    </row>
    <row r="35">
      <c r="A35" s="4" t="inlineStr">
        <is>
          <t>Net Increase in Cash and Cash Equivalents</t>
        </is>
      </c>
      <c r="B35" s="5" t="n">
        <v>1036</v>
      </c>
      <c r="C35" s="5" t="n">
        <v>11494</v>
      </c>
    </row>
    <row r="36">
      <c r="A36" s="4" t="inlineStr">
        <is>
          <t>Cash and Cash Equivalents at Beginning of Period</t>
        </is>
      </c>
      <c r="B36" s="5" t="n">
        <v>11875</v>
      </c>
      <c r="C36" s="5" t="n">
        <v>3090</v>
      </c>
    </row>
    <row r="37">
      <c r="A37" s="4" t="inlineStr">
        <is>
          <t>Cash and Cash Equivalents at End of Period</t>
        </is>
      </c>
      <c r="B37" s="5" t="n">
        <v>12911</v>
      </c>
      <c r="C37" s="5" t="n">
        <v>14584</v>
      </c>
    </row>
    <row r="38">
      <c r="A38" s="3" t="inlineStr">
        <is>
          <t>Cash Paid for:</t>
        </is>
      </c>
    </row>
    <row r="39">
      <c r="A39" s="4" t="inlineStr">
        <is>
          <t>Interest</t>
        </is>
      </c>
      <c r="B39" s="5" t="n">
        <v>917</v>
      </c>
      <c r="C39" s="5" t="n">
        <v>943</v>
      </c>
    </row>
    <row r="40">
      <c r="A40" s="3" t="inlineStr">
        <is>
          <t>Supplemental Schedule for Noncash Investing and Financing Activities:</t>
        </is>
      </c>
    </row>
    <row r="41">
      <c r="A41" s="4" t="inlineStr">
        <is>
          <t>Change in the Unrealized Gain/Loss on Investment Securities</t>
        </is>
      </c>
      <c r="B41" s="6" t="n">
        <v>77</v>
      </c>
      <c r="C41" s="6"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 Basis of Presentation -
The accompanying unaudited consolidated financial statements of Eureka Homestead Bancorp, Inc.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 month and six month periods ended June 30, 2020 are not necessarily indicative of the results which may be expected for the entire year. These statements should be read in conjunction with the Financial Statements and notes thereto for the year ended December 31, 2019 included in the Company’s Annual Report on Form 10-K for the year ended December 31, 2019 as filed with the Securities and Exchange Commission (“SEC”). Reference is made to the accounting policies of the Company described in the Notes to the Financial Statements contained in the Annual Report.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equity and cash flows for the interim periods presented. These adjustments are of a normal recurring nature and include appropriate estimated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Note 2 – Recent Accounting Pronouncements -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February 2016, the FASB issued ASU 2016‑02, Leases (Topic 842), Conforming Amendments Related to Leases . This ASU amends the codification regarding leases in order to increase transparency and comparability. The ASU requires companies to recognize lease assets and liabilities on the balance sheet and disclose key information about leasing arrangements. A lessee would recognize a liability to make lease payments and a right-of-use asset representing its right to use the leased asset for the lease term. For an emerging growth company, the amendments in this update are effective for fiscal years beginning after December 15, 2021, and interim periods within fiscal years beginning after December 15, 2022. The adoption of this ASU is not expected to have a material effect on the Company’s Consolidated Financial Statements.
In September 2016, the FASB issued ASU 2016‑13, Financial Instruments – Credit Losses (Topic 326), Measurement of Credit Losses on Financial Instruments . The amendments introduce an impairment model that is based on current expected credit losses (“CECL”), rather than incurred losses, to estimate credit losses on certain types of financial instruments (e.g., loans and held to maturity securities), including certain off-balance sheet financial instruments (e.g., commitments to extend credit and standby letters of credit that are not unconditionally cancellable).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SU also amends the current available-for-sale security impairment model for debt securities whereby credit losses relating to available-for-sale debt securities should be recorded through an allowance for credit losses. For an emerging growth company, the amendments in this update, as amended through more recent related ASUs, are effective for fiscal years beginning after December 15, 2022, and interim periods within fiscal years beginning after December 15, 2023. The amendments will be applied through a modified retrospective approach, resulting in a cumulative-effect adjustment to retained earnings as of the beginning of the first reporting period in which the guidance is effective. The Company is currently planning for the implementation of this accounting standard. It is too early to assess the impact this ASU will have on the Company’s Consolidated Financial Statements.
In June 2018, the FASB issued ASU No. 2018‑07, Compensation – Stock Compensation (Topic 718): Improvements to Nonemployee Share-based Payment . The amendments in this ASU expand the scope of Topic 718 to include share-based payment transactions for acquiring goods and services from nonemployees. For an emerging growth company, the amendments in this update are effective for fiscal years beginning after December 15, 2019, and interim periods within fiscal years beginning after December 15, 2020. The Company is currently assessing the amendments but does not anticipate they will have a material impact on the Company’s Consolidated Financial Statement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ies GAAP for other areas of Topic 740 by clarifying and amending existing guidance. The amendments in this ASU are effective for fiscal years, and interim periods with those fiscal years, beginning after December 15, 2020, with early adopting permitted. The Company is currently assessing the impact of the adoption of this standard on the Company’s consolidate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10:01Z</dcterms:created>
  <dcterms:modified xmlns:dcterms="http://purl.org/dc/terms/" xmlns:xsi="http://www.w3.org/2001/XMLSchema-instance" xsi:type="dcterms:W3CDTF">2020-08-14T11:10:01Z</dcterms:modified>
</cp:coreProperties>
</file>